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Stock-Based Compensation (Table" sheetId="19" state="visible" r:id="rId19"/>
    <sheet xmlns:r="http://schemas.openxmlformats.org/officeDocument/2006/relationships" name="Commitments and Contingencies (" sheetId="20" state="visible" r:id="rId20"/>
    <sheet xmlns:r="http://schemas.openxmlformats.org/officeDocument/2006/relationships" name="Subsequent Events (Tables)" sheetId="21" state="visible" r:id="rId21"/>
    <sheet xmlns:r="http://schemas.openxmlformats.org/officeDocument/2006/relationships" name="Basis of Presentation and Sum_3" sheetId="22" state="visible" r:id="rId22"/>
    <sheet xmlns:r="http://schemas.openxmlformats.org/officeDocument/2006/relationships" name="Going Concern (Details Narrativ"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Intangible Assets (Details)" sheetId="26" state="visible" r:id="rId26"/>
    <sheet xmlns:r="http://schemas.openxmlformats.org/officeDocument/2006/relationships" name="Intangible Assets (Details 1)" sheetId="27" state="visible" r:id="rId27"/>
    <sheet xmlns:r="http://schemas.openxmlformats.org/officeDocument/2006/relationships" name="Intangible Assets (Details Narr" sheetId="28" state="visible" r:id="rId28"/>
    <sheet xmlns:r="http://schemas.openxmlformats.org/officeDocument/2006/relationships" name="Common Stock (Details Narrative" sheetId="29" state="visible" r:id="rId29"/>
    <sheet xmlns:r="http://schemas.openxmlformats.org/officeDocument/2006/relationships" name="Stock-Based Compensation (Detai" sheetId="30" state="visible" r:id="rId30"/>
    <sheet xmlns:r="http://schemas.openxmlformats.org/officeDocument/2006/relationships" name="Stock-Based Compensation (Det_2" sheetId="31" state="visible" r:id="rId31"/>
    <sheet xmlns:r="http://schemas.openxmlformats.org/officeDocument/2006/relationships" name="Stock-Based Compensation (Det_3" sheetId="32" state="visible" r:id="rId32"/>
    <sheet xmlns:r="http://schemas.openxmlformats.org/officeDocument/2006/relationships" name="Stock-Based Compensation (Det_4" sheetId="33" state="visible" r:id="rId33"/>
    <sheet xmlns:r="http://schemas.openxmlformats.org/officeDocument/2006/relationships" name="Stock-Based Compensation (Det_5" sheetId="34" state="visible" r:id="rId34"/>
    <sheet xmlns:r="http://schemas.openxmlformats.org/officeDocument/2006/relationships" name="Stock-Based Compensation (Det_6" sheetId="35" state="visible" r:id="rId35"/>
    <sheet xmlns:r="http://schemas.openxmlformats.org/officeDocument/2006/relationships" name="Stock-Based Compensation (Det_7"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mmitments and Contingencies_5" sheetId="40" state="visible" r:id="rId40"/>
    <sheet xmlns:r="http://schemas.openxmlformats.org/officeDocument/2006/relationships" name="Commitments and Contingencies_6" sheetId="41" state="visible" r:id="rId41"/>
    <sheet xmlns:r="http://schemas.openxmlformats.org/officeDocument/2006/relationships" name="Commitments and Contingencies_7" sheetId="42" state="visible" r:id="rId42"/>
    <sheet xmlns:r="http://schemas.openxmlformats.org/officeDocument/2006/relationships" name="Commitments and Contingencies_8" sheetId="43" state="visible" r:id="rId43"/>
    <sheet xmlns:r="http://schemas.openxmlformats.org/officeDocument/2006/relationships" name="Subsequent Events (Details)"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Cover [Abstract]</t>
        </is>
      </c>
    </row>
    <row r="4">
      <c r="A4" s="4" t="inlineStr">
        <is>
          <t>Entity Registrant Name</t>
        </is>
      </c>
      <c r="B4" s="4" t="inlineStr">
        <is>
          <t>VOLITIONRX LIMITED</t>
        </is>
      </c>
    </row>
    <row r="5">
      <c r="A5" s="4" t="inlineStr">
        <is>
          <t>Entity Central Index Key</t>
        </is>
      </c>
      <c r="B5" s="4" t="inlineStr">
        <is>
          <t>000009331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53536161</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36833</t>
        </is>
      </c>
    </row>
    <row r="22">
      <c r="A22" s="4" t="inlineStr">
        <is>
          <t>Entity Incorporation State Country Code</t>
        </is>
      </c>
      <c r="B22" s="4" t="inlineStr">
        <is>
          <t>DE</t>
        </is>
      </c>
    </row>
    <row r="23">
      <c r="A23" s="4" t="inlineStr">
        <is>
          <t>Entity Tax Identification Number</t>
        </is>
      </c>
      <c r="B23" s="4" t="inlineStr">
        <is>
          <t>91-1949078</t>
        </is>
      </c>
    </row>
    <row r="24">
      <c r="A24" s="4" t="inlineStr">
        <is>
          <t>Entity Address Address Line 1</t>
        </is>
      </c>
      <c r="B24" s="4" t="inlineStr">
        <is>
          <t>13215 Bee Cave Parkway</t>
        </is>
      </c>
    </row>
    <row r="25">
      <c r="A25" s="4" t="inlineStr">
        <is>
          <t>Entity Address Address Line 2</t>
        </is>
      </c>
      <c r="B25" s="4" t="inlineStr">
        <is>
          <t>Suite 125</t>
        </is>
      </c>
    </row>
    <row r="26">
      <c r="A26" s="4" t="inlineStr">
        <is>
          <t>Entity Address Address Line 3</t>
        </is>
      </c>
      <c r="B26" s="4" t="inlineStr">
        <is>
          <t>Galleria Oaks B</t>
        </is>
      </c>
    </row>
    <row r="27">
      <c r="A27" s="4" t="inlineStr">
        <is>
          <t>Entity Address City Or Town</t>
        </is>
      </c>
      <c r="B27" s="4" t="inlineStr">
        <is>
          <t>Austin</t>
        </is>
      </c>
    </row>
    <row r="28">
      <c r="A28" s="4" t="inlineStr">
        <is>
          <t>Entity Address State Or Province</t>
        </is>
      </c>
      <c r="B28" s="4" t="inlineStr">
        <is>
          <t>TX</t>
        </is>
      </c>
    </row>
    <row r="29">
      <c r="A29" s="4" t="inlineStr">
        <is>
          <t>Entity Address Postal Zip Code</t>
        </is>
      </c>
      <c r="B29" s="4" t="inlineStr">
        <is>
          <t>78738</t>
        </is>
      </c>
    </row>
    <row r="30">
      <c r="A30" s="4" t="inlineStr">
        <is>
          <t>City Area Code</t>
        </is>
      </c>
      <c r="B30" s="4" t="inlineStr">
        <is>
          <t>646</t>
        </is>
      </c>
    </row>
    <row r="31">
      <c r="A31" s="4" t="inlineStr">
        <is>
          <t>Local Phone Number</t>
        </is>
      </c>
      <c r="B31" s="4" t="inlineStr">
        <is>
          <t>650–1351</t>
        </is>
      </c>
    </row>
    <row r="32">
      <c r="A32" s="4" t="inlineStr">
        <is>
          <t>Security 12b Title</t>
        </is>
      </c>
      <c r="B32" s="4" t="inlineStr">
        <is>
          <t>Common Stock, par value $0.001 per share</t>
        </is>
      </c>
    </row>
    <row r="33">
      <c r="A33" s="4" t="inlineStr">
        <is>
          <t>Trading Symbol</t>
        </is>
      </c>
      <c r="B33" s="4" t="inlineStr">
        <is>
          <t>VNRX</t>
        </is>
      </c>
    </row>
    <row r="34">
      <c r="A34" s="4" t="inlineStr">
        <is>
          <t>Security Exchange Name</t>
        </is>
      </c>
      <c r="B34"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Note 4 - Intangible Assets</t>
        </is>
      </c>
      <c r="B4" s="4" t="inlineStr">
        <is>
          <t>Note 4 - Intangible Assets The Company’s intangible assets consist of patents, mainly acquired in the acquisition of Belgian Volition. The patents are being amortized over the assets’ estimated useful lives, which range from 8 to 20 years. September 30, 2021 Accumulated Net Carrying Cost Amortization Value $ $ $ Patents 1,195,677 954,723 240,954 December 31, 2020 Accumulated Net Carrying Cost Amortization Value $ $ $ Patents 1,256,064 934,423 321,641 During the nine-month periods ended September 30, 2021 and September 30, 2020, the Company recognized $69,410 and $65,567, respectively, in amortization expense. The Company amortizes the patents on a straight-line basis with terms ranging from 8 to 20 years. The annual estimated amortization schedule over the next five years is as follows: 2021 - remaining $ 22,852 2022 $ 91,015 2023 $ 91,015 2024 $ 36,072 2025 $ - Total Intangible Assets $ 240,954 The Company periodically reviews its long-lived assets to ensure that their carrying value does not exceed their fair market value. The Company carried out such a review in accordance with ASC 360 Topic “Property, Plant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5 - Related Party Transactions</t>
        </is>
      </c>
      <c r="B4" s="4" t="inlineStr">
        <is>
          <t>No te 5 - Related Party Transactions Refer to Note 6, Common Stock Stock-Based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9 Months Ended</t>
        </is>
      </c>
    </row>
    <row r="2">
      <c r="B2" s="2" t="inlineStr">
        <is>
          <t>Sep. 30, 2021</t>
        </is>
      </c>
    </row>
    <row r="3">
      <c r="A3" s="3" t="inlineStr">
        <is>
          <t>Common Stock</t>
        </is>
      </c>
    </row>
    <row r="4">
      <c r="A4" s="4" t="inlineStr">
        <is>
          <t>Note 6 - Common Stock</t>
        </is>
      </c>
      <c r="B4" s="4" t="inlineStr">
        <is>
          <t>No te 6 - Common Stock As of September 30, 2021, the Company was authorized to issue 100 million shares of common stock par value $0.001 per share, of which 53,223,761 and 48,607,017 shares were issued and outstanding as of September 30, 2021 and December 31, 2020, respectively. Stock Option Exercises and RSU Settlements From January 13, 2021 to March 19, 2021, 7,634 stock options were exercised to purchase shares of common stock at $3.35 per share in a cashless exercise that resulted in the issuance of 948 shares of common stock. On January 20, 2021, 5,000 RSUs vested and resulted in the issuance of 3,000 shares of common stock (the remaining 2,000 shares were withheld for taxes and returned as authorized shares under the 2015 Stock Incentive Plan). On February 2, 2021, 20,000 stock options were exercised to purchase shares of common stock at $3.80 per share in a cashless exercise that resulted in the issuance of 6,181 shares of common stock. On February 8, 2021, 100,000 stock options were exercised to purchase shares of common stock at $5.00 per share in a cashless exercise that resulted in the issuance of 19,446 shares of common stock. From February 8, 2021 to February 9, 2021, 100,000 stock options were exercised to purchase shares of common stock at $4.00 per share in cashless exercises that resulted in the issuance of 32,126 shares of common stock. On February 8, 2021, 50,000 stock options were exercised to purchase shares of common stock at $3.25 per share in a cashless exercise that resulted in the issuance of 18,750 shares of common stock. On April 13, 2021, 26,250 RSUs vested and resulted in the issuance of 21,712 shares of common stock (the remaining 4,538 shares were withheld for taxes and returned as authorized shares under the 2015 Stock Incentive Plan). Equity Capital Raise On February 10, 2021, the Company entered into an underwriting agreement (the “Underwriting Agreement”) with Cantor Fitzgerald &amp; Co (“Cantor”). in connection with an underwritten public offering of 3,809,524 shares (the “Firm Shares”) of the Company’s common stock, pursuant to the Company’s shelf registration statement on Form S-3 (declared effective by the SEC on September 28, 2018, File No. 333-227248). Cantor purchased the Firm Shares from the Company at a price of $4.9533 per share on February 12, 2021. The net proceeds received by the Company for the sale and issuance of the Firm Shares were approximately $18.9 million. Under the terms of the Underwriting Agreement, the Company granted Cantor an option, exercisable for 30 days, to purchase up to an additional 571,428 shares of common stock at the same price per share as the Firm Shares which option was not exercised. Equity Distribution Agreements On September 24, 2021, the Company entered into an equity distribution agreement (the “2021 EDA”) with Cantor and Oppenheimer &amp; Co. Inc. (“Oppenheimer”), to sell shares of its common stock having an aggregate offering price of up to $25.0 million from time-to-time, through an “at the market offering program” pursuant to the Company’s effective “shelf” registration statement on Form S-3 (File No. 333-259783) and related prospectuses, through Cantor and Oppenheimer each acting as the Company’s agent and/or principal. The Company is not obligated to sell any shares under the 2021 EDA. No sales of shares have been made under the 2021 EDA as of the date of filing of the Company's Quarterly Report on Form 10-Q for the quarterly period ended September 30, 2021. The 2021 EDA replaces the 2020 EDA effective as of November 8, 2021 and no further sales will be made under the 2020 EDA as of such date. On November 10, 2020, the Company entered into an equity distribution agreement (the “2020 EDA”) with Cantor and Oppenheimer to sell shares of its common stock having an aggregate offering price of up to $25.0 million from time-to-time, through an “at the market offering program” pursuant to the Company’s effective “shelf” registration statement on Form S-3 (File No. 333-227248) and related prospectuses, through Cantor and Oppenheimer each acting as the Company’s agent and/or principal. The Company is not obligated to sell any shares under the 2020 EDA. During the three months ended September 30, 2021, the Company raised aggregate net proceeds (net of broker’s commissions and fees) of $259,397 under the 2020 EDA through the sale of 79,679 shares of its common stock. From inception through September 30, 2021, the Company raised aggregate net proceeds (net of broker’s commissions and fees) of $1,460,564 under the 2020 EDA through the sale of 396,448 shares of its common stock. The 2021 EDA replaces the 2020 EDA effective as of November 8, 2021 and no further sales will be made under the 2020 EDA as of such date. On September 7, 2018, the Company entered into an equity distribution agreement (as amended, the “2018 EDA”) with Oppenheimer to sell shares of common stock having an aggregate offering price of up to $10.0 million from time-to-time, through an “at the market offering program” pursuant to the Company’s effective “shelf” registration statement on Form S-3 (File No 333-227248) and related prospectuses, through Oppenheimer acting as the Company’s agent and/or principal. From inception through March 31, 2021, the Company raised aggregate net proceeds (net of broker’s commissions and fees) of approximately $9.7 million under the 2018 EDA through the sale of 2,539,606 shares of its common stock and fully utilized the availability under the 2018 EDA during the quarter ended March 31, 2021. No further sales will be made under the 2018 ED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Note 7 - Stock-based Compensation</t>
        </is>
      </c>
      <c r="B4" s="4" t="inlineStr">
        <is>
          <t>Note 7 – Stock-Based Compensation a ) Warrants The following table summarizes the changes in warrants outstanding of the Company during the nine-month period ended September 30, 2021: Number of Weighted Average Warrants Exercise Price ($) Outstanding at December 31, 2020 175,000 2.75 Granted 310,000 4.52 Outstanding at September 30, 2021 485,000 3.88 Exercisable at September 30, 2021 175,000 2.75 Effective January 1, 2021, the Company granted warrants to purchase 125,000 shares of common stock to a Company employee for services to the Company. These warrants vest on January 1, 2022 (subject to continued employment through such date) and expire on January 1, 2027, with an exercise price of $3.95 per share. The Company has calculated the estimated fair market value of these warrants at $242,877, using the Black-Scholes model and the following assumptions: term 3.5 years, stock price $3.80, exercise price $3.95, 74.53% volatility, 0.50% risk free rate, and no forfeiture rate. Effective February 1, 2021, the Company granted warrants to purchase 185,000 shares of common stock to a Company employee for services to the Company. These warrants vest on February 1, 2022 (subject to continued employment through such date) and expire on February 1, 2027, with an exercise price of $4.90 per share. The Company has calculated the estimated fair market value of these warrants at $459,352, using the Black-Scholes model and the following assumptions: term 3.5 years, stock price $4.80, exercise price $4.90, 75.03% volatility, 0.59% risk free rate, and no forfeiture rate. Below is a table summarizing the warrants issued and outstanding as of September 30, 2021, which have an aggregate weighted average remaining contractual life of 4.21 years. Weighted Average Remaining Proceeds to Number Number Exercise Contractual Company if Outstanding Exercisable Price ($) Life (Years) Exercised ($) 125,000 125,000 2.47 1.41 308,750 50,000 50,000 3.45 4.42 172,500 125,000 - 3.95 5.26 493,750 185,000 - 4.90 5.34 906,500 485,000 175,000 1,881,500 Stock-based compensation expense related to warrants of $524,780 and $56,127 was recorded in the nine months ended September 30, 2021 and September 30, 2020, respectively. Total remaining unrecognized compensation cost related to non-vested warrants is $216,014 and is expected to be recognized over a period of 0.34 years. As of September 30, 2021, the total intrinsic value of warrants outstanding was $78,750. b) Options The following table summarizes the changes in options outstanding of the Company during the nine-month period ended September 30, 2021: Number of Weighted Average Options Exercise Price ($) Outstanding at December 31, 2020 4,278,619 4.00 Granted 1,016,640 3.41 Exercised (277,634 ) 4.19 Expired/Cancelled (63,467 ) 3.64 Outstanding at September 30, 2021 4,954,158 3.88 Exercisable at September 30, 2021 3,927,518 4.00 Effective May 20, 2021, the Company granted stock options to purchase 40,000 shares of common stock to a Company employee in exchange for services provided to the Company. These options vest on May 20, 2022 and expire five years after the vesting date, with an exercise price of $3.60 per share. The Company has calculated the estimated fair market value of these options at $73,641, using the Black-Scholes model and the following assumptions: term 3.5 years, stock price $3.50, exercise price $3.60, 76.16% volatility, 0.58% risk free rate, and no forfeiture rate. On July 14, 2021, the Company amended the terms of certain outstanding options granted pursuant to the 2011 Equity Incentive Plan such that (i) the expiration date for outstanding options to purchase up to an aggregate of 292,000 shares of the Company’s common stock, granted on July 23, 2015, was extended from five years and six months after vesting to ten years from the date of grant, or an expiration date of July 23, 2025, (ii) the expiration date for outstanding options to purchase up to an aggregate of 6,367 shares of the Company’s common stock, granted on March 20, 2013, was extended from six years after vesting to ten years from the date of grant, or an expiration date of March 20, 2023, and (iii) the expiration date for outstanding options to purchase up to an aggregate of 8,151 shares of the Company’s common stock, granted September 2, 2013, was extended from six years after vesting to ten years from the date of grant, or an expiration date of September 2, 2023. As a result of these amendments $452,433 was recorded as additional options expense. Effective August 3, 2021, the Company approved the granting of options under the 2015 Stock Incentive Plan vesting upon achievement of certain corporate goals (see additional details in Note 8 (h)). Pursuant to this approval, the Company granted stock options to purchase an aggregate of 926,640 shares of common stock to various personnel (including directors, executives, members of management and employees of the Company and/or its subsidiaries) in exchange for services provided to the Company and/or its subsidiaries. These options vest over two years with options to purchase up to 463,328 shares vesting on August 3, 2022, and options to purchase up to 463,312 shares vesting on August 3, 2023, subject to continued service by the optionee, and expire 10 years from the date of grant with an exercise price of $3.40 per share. The actual number of options that are eligible for the time-based vesting is contingent upon the timely achievement of certain pre-determined corporate goals by the Company and/or its subsidiaries as set forth in the grant documents. The Company has calculated the estimated fair market value of these options at $1,811,216, using the Black-Scholes model and the following assumptions: term 5.5 years, stock price $3.31, exercise price $3.40, 69.13% volatility, 1.19% risk free rate, and no forfeiture rate. Effective September 7, 2021, the Company granted stock options to purchase 50,000 shares of common stock to two employees in exchange for services provided to the Company and/or its subsidiaries. These options vest over two years with 25,000 shares vesting on September 7, 2022, and 25,000 shares vesting on September 7, 2023 subject to continued service by the optionee and expire 10 years from the date of grant with an exercise price of $3.40 per share. The Company has calculated the estimated fair market value of these options at $98,322, using the Black-Scholes model and the following assumptions: term 5.5 years, stock price $3.32, exercise price $3.40, 68.98% volatility, 1.38% risk free rate, and no forfeiture rate. On September 21, 2021, the Company amended the terms of certain outstanding options such that (i) the expiration date for outstanding options to purchase up to an aggregate of 335,000 shares of the Company’s common stock, granted on April 13, 2020 under the 2015 Stock Incentive Plan, were extended from six (6) to ten (10) years from the date of the grant. (ii) the expiration date for outstanding options to purchase up to an aggregate of 89,163 shares of the Company’s common stock, granted on January 23, 2018 and amended on December 16, 2019 under the 2015 Stock Incentive Plan, were extended from six (6) to ten (10) years from the date of the grant and (iii) the expiration date for outstanding options to purchase up to an aggregate of 308,066 shares of the Company’s common stock, granted on February 13, 2017 and March 30, 2017 (and amended on December 16, 2019) under the 2015 Stock Incentive Plan, were extended from six (6) to ten (10) years from the date of the grant. As a result of these amendments $315,858 was recorded as additional options expense. Below is a table summarizing the options issued and outstanding as of September 30, 2021, all of which were issued pursuant to the 2011 Equity Incentive Plan (for option issuances prior to 2016) or the 2015 Stock Incentive Plan (for option issuances commencing in 2016) and which have an aggregate weighted average remaining contractual life of 4.58 years. As of September 30, 2021, an aggregate of 6,000,000 shares of common stock were authorized for issuance under the 2015 Stock Incentive Plan, of which 554,021 shares of common stock remained available for future issuance thereunder. Weighted Average Remaining Proceeds to Number Number Exercise Contractual Company if Outstanding Exercisable Price ($) Life (Years) Exercised ($) 635,000 635,000 3.25 3.37 2,063,750 2,717 2,717 3.35 1.92 9,102 986,640 - 3.40 9.78 3,354,576 800,000 760,000 3.60 5.93 2,880,000 1,682,837 1,682,837 4.00 2.06 6,731,348 11,801 11,801 4.35 1.70 51,334 89,163 89,163 4.38 6.32 390,534 50,000 50,000 4.80 1.25 240,000 696,000 696,000 5.00 2.99 3,480,000 4,954,158 3,927,518 19,200,644 Stock-based compensation expense related to stock options of $664,819 and $861,312 was recorded in the nine months ended September 30, 2021 and September 30, 2020, respectively. Total remaining unrecognized compensation cost related to non-vested stock options is $1,738,661 and is expected to be recognized over a period of 1.94 years. As of September 30, 2021, the total intrinsic value of stock options outstanding was nil. c ) Restricted Stock Units (RSUs) Below is a table summarizing the RSUs issued and outstanding as of September 30, 2021, all of which were issued pursuant to the 2015 Stock Incentive Plan. Number of Weighted Average RSUs Share Price ($) Outstanding at December 31, 2020 67,500 3.47 Granted 683,191 3.32 Vested/Settled (31,250 ) 3.56 Cancelled (15,000 ) 3.30 Outstanding at September 30, 2021 704,441 3.33 Effective January 1, 2021, the Company granted RSUs of 5,000 shares of common stock to a Company employee in exchange for services provided to the Company. These RSUs vested immediately, on January 1, 2021 and resulted in the issuance of 3,000 shares (the remaining 2,000 shares were withheld for taxes and returned as authorized shares under the 2015 Stock Incentive Plan) and total compensation expense of $19,450. Effective March 25, 2021, the Company granted aggregate RSUs of 30,000 shares of common stock to two non-executive directors in exchange for services provided to the Company. These RSUs vest over two years, with 50% vesting on each of March 25, 2022 and March 25, 2023, subject to continued service, and will result in total compensation expense of $107,700. On March 25, 2021, 15,000 RSUs previously granted to a non-executive director were cancelled and returned as authorized shares under the 2015 Stock Incentive Plan upon the resignation of such director prior to vesting. On April 13, 2021, 26,250 RSUs vested and resulted in the issuance of 21,712 shares (the remaining 4,538 shares were withheld for taxes and returned as authorized shares under the 2015 Stock Incentive Plan). Effective May 1, 2021, the Company granted RSUs of 150,000 shares of common stock to an employee in exchange for services provided to the Company. These RSUs vest over three years with 50,000 units vesting on each of May 1, 2022, May 1, 2023 and May 1, 2024, respectively, subject to continued service, and will result in total compensation expense of $496,500. Effective August 3, 2021, the Company approved the granting of RSU’s under the 2015 Stock Incentive Plan vesting upon achievement of certain corporate goals (see additional details in Note 8 (h)). Pursuant to this approval, the Company granted RSUs of 460,191 shares of common stock to various personnel (including directors, executives, members of management and employees of the Company and/or its subsidiaries) in exchange for services provided to the Company and/or its subsidiaries). The actual number of RSUs that are eligible for the time-based vesting is contingent based upon the timely achievement of certain pre-determined corporate goals by the Company and/or its subsidiaries as set forth in the grant documents. The RSUs eligible for vesting shall vest in two equal installments at 12 months and 24 months from the grant date, subject to continued service. These RSUs vest over two years with up to 230,102 units vesting on August 3, 2022, and up to 230,089 units vesting on August 3, 2023 and will result in total compensation expense of $1,523,232. Effective September 7, 2021, the Company granted RSUs of 38,000 shares of common stock to various employees of the Company and/or its subsidiaries in exchange for services provided to the Company and/or its subsidiaries. These RSUs vest over two years with 19,000 units vesting on September 7, 2022, and 19,000 units vesting on September 7, 2023, subject to continued service and will result in total compensation expense of $126,160. Below is a table summarizing the RSUs issued and outstanding as of September 30, 2021 and which have an aggregate weighted average remaining contractual life of 1.35 years. Weighted Average Remaining Number Share Contractual Outstanding Price ($) Life (Years) 610,191 3.31 1.35 38,000 3.32 1.44 26,250 3.52 0.53 30,000 3.59 0.98 704,441 1.35 Stock-based compensation expense related to RSUs of $435,678 and $64,553 was recorded in the nine months ended September 30, 2021 and September 30, 2020, respectively. Total remaining unrecognized compensation cost related to non-vested RSUs is $1,972,118. As of September 30, 2021, the total intrinsic value of the RSUs outstanding was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8 - Commitments and Contingencies</t>
        </is>
      </c>
      <c r="B4" s="4" t="inlineStr">
        <is>
          <t>No te 8 – Commitments and Contingencies a) Finance Lease Obligations In 2016, the Company entered into a real estate finance lease with ING Asset Finance Belgium S.A. (“ING”) to purchase a property located in Belgium for €1.12 million, maturing in May 2031 with implicit interest of 2.62%. As of September 30, 2021, the balance payable was $580,355. In 2018, the Company entered into a capital lease with BNP Paribas leasing solutions to purchase a freezer for the Belgium facility for €25,000, maturing in January 2022 with implicit interest of 1.35%. The leased equipment is amortized on a straight-line basis over 5 years. As of September 30, 2021, the balance payable was $3,896. The following is a schedule showing the future minimum lease payments under finance leases by years and the present value of the minimum payments as of September 30, 2021. 2021 - remaining $ 18,031 2022 $ 63,724 2023 $ 62,269 2024 $ 62,268 2025 $ 62,268 Greater than 5 years $ 396,946 Total $ 665,506 Less: Amount representing interest $ (81,255 ) Present value of minimum lease payments $ 584,251 b) Operating Lease Right-of-Use Obligations As all the existing leases subject to the new lease standard ASC 842 (“Leases”) As of September 30, 2021, operating lease right-of-use assets and liabilities arising from operating leases were $263,440 and $268,870, respectively. During the nine months ended September 30, 2021, cash paid for amounts included for the measurement of lease liabilities was $151,003 and the Company recorded operating lease expense of $151,635. The following is a schedule showing the future minimum lease payments under operating leases by years and the present value of the minimum payments as of September 30, 2021. 2021 - remaining $ 50,545 2022 $ 99,623 2023 $ 74,653 2024 $ 48,868 2025 $ 5,292 Total Operating Lease Obligations $ 278,981 Less: Amount representing interest $ (10,111 ) Present Value of minimum lease payments $ 268,870 The Company’s office space leases are short-term and the Company has elected under the short-term recognition exemption not to recognize them on the balance sheet. During the nine months ended September 30, 2021, $58,720 was recognized in short-term lease costs associated with office space leases. The annual payments remaining for short-term office leases were as follows: 2021 - remaining $ 19,244 2022 $ 37,860 Total Operating Lease Liabilities $ 57,104 c) Grants Repayable In 2010, the Company entered into an agreement with the Walloon Region government in Belgium for a colorectal cancer research grant for €1.05 million. Per the terms of the agreement, €314,406 of the grant is to be repaid, by installments over the period from June 30, 2014 to June 30, 2023.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and the 6% royalty on revenue, is equal to twice the amount of funding received. As of September 30, 2021, the grant balance repayable was $63,673. In 2018, the Company entered into an agreement with the Walloon Region government in Belgium for a colorectal cancer research grant for €605,000. Per the terms of the agreement, €181,500 of the grant is to be repaid by instal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and the 3.53% royalty on revenue, is equal to the amount of funding received. As of September 30, 2021, the grant balance repayable was $124,270. In 2020, the Company entered into an agreement with the Walloon Region government in Belgium for a research grant for €929,433. Per the terms of the agreement, €278,830 of the grant is to be repaid by installments over 15 years commencing in 2022. In the event that the Company receives revenue from products or services as defined in the agreement, it is due to pay a 4.34% royalty on such revenue to the Walloon Region. The maximum amount payable to the Walloon Region, in respect of the aggregate of the amount repayable of €278,830 and the 4.34% royalty on revenue, is equal to the amount of funding received. As of September 30, 2021, the grant balance repayable was $53,765. In 2020, the Company entered into an agreement with the Walloon Region government in Belgium for a research grant for €495,000. Per the terms of the agreement, €148,500 of the grant is to be repaid by installments over 10 years commencing in 2023. In the event that the Company receives revenue from products or services as defined in the agreement, it is due to pay a 2.89% royalty on such revenue to the Walloon Region. The maximum amount payable to the Walloon Region, in respect of the aggregate of the amount repayable of €148,500 and the 2.89% royalty on revenue, is equal to the amount of funding received. As of September 30, 2021, the grant balance repayable was $59,836. As of September 30, 2021, the total grant balance repayable was $301,544 and the payments remaining were as follows: 2021 - remaining $ - 2022 $ 45,069 2023 $ 43,330 2024 $ 18,808 2025 $ 20,703 Greater than 5 years $ 173,634 Total Grants Repayable $ 301,544 d) Long-Term Debt In 2016, the Company entered into a 7-year loan agreement with Namur Invest for €440,000 with a fixed interest rate of 4.85%, maturing in December 2023. As of September 30, 2021, the principal balance payable was $194,720. In 2016, the Company entered into a 15-year loan agreement with ING for €270,000 with a fixed interest rate of 2.62%, maturing in December 2031.As of September 30, 2021, the principal balance payable was $227,954. In 2017, the Company entered into a 4-year loan agreement with Namur Invest for €350,000 with a fixed interest rate of 4.00%, maturing in June 2021. As of September 30, 2021, the principal balance payable was nil. In 2017, the Company entered into a 7-year loan agreement with SOFINEX for up to €1 million with a fixed interest rate of 4.50%, maturing in September 2024. As of September 30, 2021, €1 million had been drawn down under this agreement and the principal balance payable was $810,388. In 2018, the Company entered into a 4-year loan agreement with Namur Innovation and Growth for €500,000 with a fixed interest rate of 4.0%, maturing in June 2022. As of September 30, 2021, the principal balance payable was $130,938. In 2019, the Company entered into a 4-year loan agreement with Namur Innovation and Growth for €500,000 with a fixed interest rate of 4.80%, maturing in September 2024. As of September 30, 2021, the principal balance payable was $501,978. On October 13, 2020, the Company entered into a 10-year loan agreement with Namur Invest for a maximum of €830,000 with fixed interest rate of 4.00%, maturing March 2031. As of September 30, 2021, the principal balance payable was $921,411. As of September 30, 2021, the total balance for long-term debt payable was $2,787,389 and the payments remaining were as follows: 2021 - remaining $ 281,249 2022 $ 761,541 2023 $ 662,368 2024 $ 515,446 2025 $ 142,380 Greater than 5 years $ 766,723 Total $ 3,129,707 Less: Amount representing interest $ (342,318 ) Total Long-Term Debt $ 2,787,389 e) Collaborative Agreement Obligations In 2016, the Company entered into a research co-operation agreement with DKFZ in Germany for a five-year period for €400,000. As of September 30, 2021, $231,539 is still to be paid by the Company under this agreement. In 2018, the Company entered into a research collaboration agreement with the University of Taiwan for a three-year period for a cost to the Company of up to $2.55 million payable over such period. As of September 30, 2021, $510,000 is still to be paid by the Company under this agreement. In 2019, the Company entered into a research collaboration agreement with the University of Taiwan for a two-year period to collect a total of 1,200 samples for a cost to the Company of up to $320,000 payable over such period. As of September 30, 2021, nil is still to be paid by the Company under this agreement. In 2019, the Company entered into a funded sponsored research agreement with the Texas A&amp;M University (“TAMU”) in consideration for the license granted to the Company for a five-year period for a cost to the Company of up to $400,000 payable over such period. As of September 30, 2021, $98,711 is still to be paid by the Company under this agreement. On September 16, 2020, the Company entered into a research agreement for the bioinformatic analysis of cell-free DNA fragments from whole-genome sequencing with the Hebrew University of Jerusalem for six months for a cost to the Company of €54,879. Subsequently the parties entered into an amendment to the agreement with an additional cost to the Company of €155,115. As of September 30, 2021, $92,749 is still to be paid by the Company under the amended agreement. As of September 30, 2021, the total amount to be paid for future research and collaboration commitments was approximately $ 932,999 and the payments remaining were as follows: 2021 - remaining $ 816,789 2022 - 2025 $ 116,210 Total Collaborative Agreement Obligations $ 932,999 f) Other Commitments Volition Vet On October 25, 2019, the Company entered into an agreement with TAMU for provision of in kind services of personnel, animal samples and laboratory equipment in exchange for a non-controlling interest of 7.5% in Volition Vet with an additional 5%, vesting in a year from the date of the agreement, giving TAMU in aggregate, a 12.5% equity interest as of such date. As of September 30, 2021, TAMU has a 12.5 % equity interest in Volition Vet. Volition Germany On January 10, 2020, the Company, through its wholly-owned subsidiary Belgian Volition, acquired an epigenetic reagent company, Octamer GmbH (“Octamer”), based in Munich, Germany, and hired its founder for his expertise and knowledge to be passed to Company personnel. On March 9, 2020, Octamer was renamed to Volition Germany GmbH (or “Volition Germany”). Upon considering the definition of a business, as defined in ASC 805 “Business Combinations,” paragraph 805-10-20, which is an integrated set of activities and assets that is capable of being conducted and managed for the purpose of providing a return, the Company has determined that this did not constitute a business. This is primarily due to the fact that additional inputs are needed in the form of training personnel further to produce outputs. Accordingly, the Company has treated this transaction as the hiring of a member of management, described below, rather than accounting for the transaction as a business combination. The Company agreed to terms of the transaction on December 13, 2019 and closed on January 10, 2020. Pursuant to the transaction agreement, the Company purchased all outstanding shares of Octamer. In exchange, the Company agreed to issue 73,263 newly issued restricted shares of Company common stock valued at $333,969 (based on the $4.56 per share volume weighted trading price for the five days prior to December 13, 2019), committed to pay approximately €350,000, subject to adjustments, and agreed to pay off certain Octamer expenses leading up to the agreement (representing net liabilities of $6,535). At closing, the Company issued 73,263 restricted shares of Company common stock, paid an adjusted amount of approximately $357,000 (€321,736) and recorded a holdback liability of $55,404 (€50,000). During the three months ended March 31, 2021, an amount of €43,152 was paid in full settlement of the amount due. In connection with the transaction agreement, the Company also entered into a two-year Managing Director’s agreement with the founder of Octamer to continue to manage Volition Germany for a payment of €288,000 payable in equal monthly installments over such two-year period and a royalty agreement with the founder providing for the payment of royalties in the amount of 6% of net sales of Volition Germany’s nucleosomes as reagents to pharmaceutical companies for use in the development, manufacture and screening of molecules for use as therapeutic drugs for a period of five years post-closing. During the three months ended March 31, 2020, the Company recorded approximately $753,000 in January 2020 as compensation expense as a result of cash paid in, holdback liability, stock issued and assumption of expenses. As of September 30, 2021,$41,677 is still to be paid by the Company under the Managing Director’s agreement and $229 is payable under the 6% royalty agreement. Volition America On November 3, 2020, the Company entered into a professional services master agreement with Diagnostic Oncology CRO, LLC to conduct a pivotal clinical trial and provide regulatory submission and reimbursement related services. Under the terms of the agreement Diagnostic Oncology CRO, LLC will provide ad hoc consulting assistance on a project-by-project basis related to the review and assessment of existing data and information to prepare recommended intended use claims and coverage/reimbursement plans to support the preparation of FDA pre-submissions, clinical trial protocol development and study administration, and potential 510k regulatory marketing submissions of the Company’s diagnostic tests, including those proposed for use as an adjunct diagnostic tool for common and aggressive forms of Non-Hodgkin’s Lymphoma. The initial projects contemplated by the agreement relating to Non-Hodgkin’s Lymphoma obligate the Company to pay in aggregate of up to $2.9 million over a period of 22 months. Such payment obligations are on a project-by-project basis as deliverables are executed and subject to certain terms and conditions. Additionally, the Company may terminate the agreement or any project with or without cause upon at least 30 days’ prior written notice. Unless earlier terminated, the term of the agreement is until December 31, 2025 or such later date as when all projects have been completed. As of September 30, 2021, nil is payable by Company for services rendered under the agreement. g) Legal Proceedings There are no legal proceedings which the Company believes will have a material adverse effect on its financial position. h) Commitments in Respect of Corporate Goals and Performance-Based Awards In August 2021 the Compensation Committee of the Board of Directors approved the issuance of certain equity-based awards and cash bonuses in order to provide company personnel with an element of performance-based compensation tied to the timely achievement of certain corporate goals focused around product development and commercialization. Effective August 3, 2021, the Company approved the granting of equity-based awards under the 2015 Stock Incentive Plan as well as cash bonuses, vesting upon achievement of certain corporate goals, to various personnel including directors, executives, members of management, consultants and employees of the Company and/or its subsidiaries. Conditional upon the achievement by December 31, 2021 of a specified corporate goal as set forth in the minutes of the Compensation Committee dated August 3, 2021, as well as continued service by the award recipient, the Company at the sole discretion of the Chief Executive Officer and the Chief Financial Officer shall pay a cash bonus to such award recipient. The Company estimates the total compensation expense based on current recipients to be $330,837. As of September 30, 2021, the Company has accrued compensation expense of $229,900 based on the probable outcomes related to the prescribed performance targets. Conditional upon the achievement by July 1, 2022 of all specified corporate goals as set forth in the minutes of the Compensation Committee dated August 3, 2021, as well as continued service by the award recipient, the Company at the sole discretion of the Chief Executive Officer and the Chief Financial Officer would pay an additional cash bonus to such award recipient. The Company estimates the total compensation expense based on current recipients to be $467,269. As of September 30, 2021, the Company has accrued compensation expense of $116,121 based on the probable outcomes related to the prescribed performance targets. As discussed in detail in Note 7, in August 2021 a total of 926,640 stock options and 460,191 restricted stock units were issued under the 2015 Stock Incentive Plan. As of September 30, 2021, the Company has recognized compensation expense of $219,077 in relation to such stock options and $190,981 in relation to such restricted stock units, based on the probable outcomes related to the prescribed performance targets on the outstanding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9 - Subsequent Events</t>
        </is>
      </c>
      <c r="B4" s="4" t="inlineStr">
        <is>
          <t>Note 9 – Subsequent Events Effective October 4, 2021, the Company granted stock options to purchase 73,360 shares of common stock to an officer of the Company and/or its subsidiaries in exchange for services provided to the Company and/or its subsidiaries. These options vest over two years with options to purchase up to 50% of the shares vesting on October 4, 2022, and options to purchase up to 50% of the shares vesting on October 4, 2023, subject to continued service by the optionee, and expire 10 years from the date of grant with an exercise price of $3.40 per share. The actual number of options that are eligible for the time-based vesting is contingent upon the timely achievement of certain pre-determined corporate goals by the Company and/or its subsidiaries set forth in the grant documents. The Company has calculated the estimated fair market value of these options at $128,003, using the Black-Scholes model and the following assumptions: term 5.5 years, stock price $3.04, exercise price $3.40, 68.80% volatility, 1.49% risk free rate, and no forfeiture rate. Effective October 4, 2021, the Company granted RSUs of 39,809 shares of common stock to an officer of the Company and/or its subsidiaries in exchange for services provided to the Company and/or its subsidiaries. The actual number of RSUs that are eligible for the time-based vesting is contingent upon the timely achievement of certain pre-determined corporate milestones by the Company and/or its subsidiaries as set forth in the grant documents. The RSUs eligible for vesting shall vest in two equal installments at 12 months and 24 months from the grant date, subject to continued service. These RSUs vest over two years with up to 50% of the units vesting on October 4, 2022, and up to 50% of the units vesting on October 4, 2023, and will result in total compensation expense of $121,019. Effective November 1, 2021, the Company granted RSUs of 43,500 shares of common stock to an officer of the Company and/or its subsidiaries in exchange for services provided to the Company and/or its subsidiaries. The RSUs shall vest in two equal installments at 12 months and 24 months from the grant date, subject to continued service. These RSUs vest over two years with up to 50% of the units vesting on November 1, 2022, and up to 50% of the units vesting on November 1, 2023, and will result in total compensation expense of $152,685. On November 3, 2021, the Company amended the terms of certain outstanding options under the 2015 Stock Incentive Plan, such that the expiration dates were extended from six (6) to ten (10) years from the date of the grant. As a result of these amendments $1,475,096 will be recorded as additional option expense. The options extended are detailed in the table below: Date of Grant Nr. Of Options April 15, 2016 760,000 June 23, 2016 15,000 January 1, 2017 50,000 March 30, 2017 387,934 January 23, 2018 615,837 From October 1 to November 4, 2021, the Company raised aggregate net proceeds (net of broker’s commissions and fees) of $1,209,709 under the 2020 EDA through the sale of 357,900 shares of it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Basis of Presentation and Summary of Significant Accounting Policies (Policies)</t>
        </is>
      </c>
    </row>
    <row r="4">
      <c r="A4" s="4" t="inlineStr">
        <is>
          <t>Basis of Presentation</t>
        </is>
      </c>
      <c r="B4" s="4" t="inlineStr">
        <is>
          <t xml:space="preserve">The interim consolidated financial statements of VolitionRx Limited (the “Company”, "VolitionRx," "we" or "us") for the three and nine months ended September 30, 2021 and September 30, 2020, respectively,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our management, the accompanying consolidated financial statements contain all adjustments, consisting of normal recurring adjustments, necessary for a fair presentation of our financial position as of September 30, 2021, and our results of operations and cash flows for the periods ended September 30, 2021 and September 30, 2020, respectively. The results of operations for the periods ended September 30, 2021 and September 30, 2020, respectively, are not necessarily indicative of the results for a full-year period. These interim consolidated financial statements should be read in conjunction with the financial statements included in our Annual Report on Form 10-K for the year ended December 31, 2020, which was filed with the Securities and Exchange Commission (the "SEC") on March 22, 2021. </t>
        </is>
      </c>
    </row>
    <row r="5">
      <c r="A5" s="4" t="inlineStr">
        <is>
          <t>Use of Estimates</t>
        </is>
      </c>
      <c r="B5" s="4" t="inlineStr">
        <is>
          <t xml:space="preserve">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 </t>
        </is>
      </c>
    </row>
    <row r="6">
      <c r="A6" s="4" t="inlineStr">
        <is>
          <t>Principles of Consolidation</t>
        </is>
      </c>
      <c r="B6" s="4" t="inlineStr">
        <is>
          <t xml:space="preserve">The accompanying condensed consolidated financial statements for the period ended September 30, 2021 include the accounts of the Company and its subsidiaries. The Company has two wholly-owned subsidiaries Singapore Volition Pte. Limited (“Singapore Volition”) and Volition Global Services SRL (“Volition Global”). Singapore Volition has one wholly-owned subsidiary, Belgian Volition SRL (“Belgian Volition”). Belgian Volition has four subsidiaries, Volition Diagnostics UK Limited (“Volition Diagnostics”), Volition America, Inc. (“Volition America”), Volition Germany GmbH (“Volition Germany”), and its one majority-owned subsidiary Volition Veterinary Diagnostics Development LLC (“Volition Vet”). See Note 8(f) for more information regarding Volition Vet and Volition Germany. All intercompany balances and transactions have been eliminated in consolidation. </t>
        </is>
      </c>
    </row>
    <row r="7">
      <c r="A7" s="4" t="inlineStr">
        <is>
          <t>Cash and Cash Equivalents</t>
        </is>
      </c>
      <c r="B7" s="4" t="inlineStr">
        <is>
          <t>For the purposes of the statements of cash flows, the Company considers interest bearing deposits with original maturity dates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s of September 30, 2021, cash and cash equivalents totaled approximately $22.9 million, of which $10.2 million was held in an overnight money market account.</t>
        </is>
      </c>
    </row>
    <row r="8">
      <c r="A8" s="4" t="inlineStr">
        <is>
          <t>Accounts Receivables</t>
        </is>
      </c>
      <c r="B8" s="4" t="inlineStr">
        <is>
          <t xml:space="preserve">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September 30, 2021, the accounts receivable balance was $19,566 and the allowance for doubtful debts was nil. </t>
        </is>
      </c>
    </row>
    <row r="9">
      <c r="A9" s="4" t="inlineStr">
        <is>
          <t>Revenue Recognition</t>
        </is>
      </c>
      <c r="B9" s="4" t="inlineStr">
        <is>
          <t>The Company adopted Accounting Standards Codification (“ASC”) 606, “ Revenue from Contracts with Customers,” The Company generates product revenues from the sale of its Nu.Q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in “Royalty” in the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Active Motif and analysis of historical gross-to-net adjustments.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solidated statements of operations and comprehensive loss. Services The Company includes revenue recognized from laboratory services performed in the Company’s laboratory on behalf of third parties in “Services”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t>
        </is>
      </c>
    </row>
    <row r="10">
      <c r="A10" s="4" t="inlineStr">
        <is>
          <t>Basic and Diluted Net Loss Per Share</t>
        </is>
      </c>
      <c r="B10" s="4" t="inlineStr">
        <is>
          <t>The Company computes net loss per share in accordance with ASC 260, “Earnings Per Share,”</t>
        </is>
      </c>
    </row>
    <row r="11">
      <c r="A11" s="4" t="inlineStr">
        <is>
          <t>Reclassification</t>
        </is>
      </c>
      <c r="B11" s="4" t="inlineStr">
        <is>
          <t>Certain amounts presented in previously issued financial statements have been reclassified to be consistent with the current period presentation. The Company has reclassified the prior period comparative amounts in the statement of stockholders’ equity and cash flows to be consistent with the current year classification.</t>
        </is>
      </c>
    </row>
    <row r="12">
      <c r="A12" s="4" t="inlineStr">
        <is>
          <t>Recent Accounting Pronouncements</t>
        </is>
      </c>
      <c r="B12" s="4" t="inlineStr">
        <is>
          <t>The Company has implemented all new accounting pronouncements that are in effect. The Company does not believe there are any other new accounting pronouncements that have been issued that might have a material impact on its financial position or results of operations.</t>
        </is>
      </c>
    </row>
    <row r="13">
      <c r="A13" s="4" t="inlineStr">
        <is>
          <t>COVID-19 Pandemic Impact</t>
        </is>
      </c>
      <c r="B13" s="4" t="inlineStr">
        <is>
          <t>As of the date of this filing, there continue to be widespread concerns regarding the ongoing impacts and disruptions caused by the COVID-19 pandemic in the regions in which the Company operates. As a result of the COVID-19 pandemic, the Company has experienced and may continue to experience disruptions that could impact our clinical trials, including delays enrolling patients and in sample collection. The extent to which the COVID-19 pandemic will impact the Company’s business, financial condition, and results of operations in the future is highly uncertain and will be affected by a number of factors. These include the duration and extent of the COVID-19 pandemic, the development of new variants of the COVID-19 virus that may be more contagious or virulent than previous versions, the scope of mandated or recommended containment and mitigation measures, the effect of government stabilization and recovery efforts, and the success of vaccine distribution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chedule of Property and Equipment</t>
        </is>
      </c>
      <c r="B4" s="4" t="inlineStr">
        <is>
          <t xml:space="preserve"> September 30, 2021 Accumulated Net Carrying Cost Depreciation Value Useful Life $ $ $ Computer hardware and software 3 years 586,119 460,004 126,115 Laboratory equipment 5 years 3,065,910 1,378,894 1,687,016 Office furniture and equipment 5 years 298,471 202,746 95,725 Buildings 30 years 2,240,235 253,222 1,987,013 Building improvements 5-15 years 1,285,339 238,925 1,046,414 Land Not amortized 138,924 - 138,924 7,614,998 2,533,791 5,081,207 December 31, 2020 Accumulated Net Carrying Cost Depreciation Value Useful Life $ $ $ Computer hardware and software 3 years 550,254 412,805 137,449 Laboratory equipment 5 years 2,586,997 1,060,153 1,526,844 Office furniture and equipment 5 years 271,656 171,247 100,409 Buildings 30 years 2,366,236 207,111 2,159,125 Building improvements 5-15 years 1,285,383 184,813 1,100,570 Land Not amortized 146,737 - 146,737 7,207,263 2,036,129 5,171,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Schedule of Intangible Assets</t>
        </is>
      </c>
      <c r="B4" s="4" t="inlineStr">
        <is>
          <t xml:space="preserve"> September 30, 2021 Accumulated Net Carrying Cost Amortization Value $ $ $ Patents 1,195,677 954,723 240,954 December 31, 2020 Accumulated Net Carrying Cost Amortization Value $ $ $ Patents 1,256,064 934,423 321,641 </t>
        </is>
      </c>
    </row>
    <row r="5">
      <c r="A5" s="4" t="inlineStr">
        <is>
          <t>Schedule of annual estimated amortization</t>
        </is>
      </c>
      <c r="B5" s="4" t="inlineStr">
        <is>
          <t xml:space="preserve">2021 - remaining $ 22,852 2022 $ 91,015 2023 $ 91,015 2024 $ 36,072 2025 $ - Total Intangible Assets $ 240,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Tables)</t>
        </is>
      </c>
    </row>
    <row r="4">
      <c r="A4" s="4" t="inlineStr">
        <is>
          <t>Summary of changes in warrants outstanding</t>
        </is>
      </c>
      <c r="B4" s="4" t="inlineStr">
        <is>
          <t xml:space="preserve"> Number of Weighted Average Warrants Exercise Price ($) Outstanding at December 31, 2020 175,000 2.75 Granted 310,000 4.52 Outstanding at September 30, 2021 485,000 3.88 Exercisable at September 30, 2021 175,000 2.75 </t>
        </is>
      </c>
    </row>
    <row r="5">
      <c r="A5" s="4" t="inlineStr">
        <is>
          <t>Summarizing the warrants issued and outstanding</t>
        </is>
      </c>
      <c r="B5" s="4" t="inlineStr">
        <is>
          <t xml:space="preserve"> Weighted Average Remaining Proceeds to Number Number Exercise Contractual Company if Outstanding Exercisable Price ($) Life (Years) Exercised ($) 125,000 125,000 2.47 1.41 308,750 50,000 50,000 3.45 4.42 172,500 125,000 - 3.95 5.26 493,750 185,000 - 4.90 5.34 906,500 485,000 175,000 1,881,500 </t>
        </is>
      </c>
    </row>
    <row r="6">
      <c r="A6" s="4" t="inlineStr">
        <is>
          <t>Summarizes the changes in options outstanding</t>
        </is>
      </c>
      <c r="B6" s="4" t="inlineStr">
        <is>
          <t xml:space="preserve"> Number of Weighted Average Options Exercise Price ($) Outstanding at December 31, 2020 4,278,619 4.00 Granted 1,016,640 3.41 Exercised (277,634 ) 4.19 Expired/Cancelled (63,467 ) 3.64 Outstanding at September 30, 2021 4,954,158 3.88 Exercisable at September 30, 2021 3,927,518 4.00 </t>
        </is>
      </c>
    </row>
    <row r="7">
      <c r="A7" s="4" t="inlineStr">
        <is>
          <t>Summarizing the options issued and outstanding</t>
        </is>
      </c>
      <c r="B7" s="4" t="inlineStr">
        <is>
          <t xml:space="preserve"> Weighted Average Remaining Proceeds to Number Number Exercise Contractual Company if Outstanding Exercisable Price ($) Life (Years) Exercised ($) 635,000 635,000 3.25 3.37 2,063,750 2,717 2,717 3.35 1.92 9,102 986,640 - 3.40 9.78 3,354,576 800,000 760,000 3.60 5.93 2,880,000 1,682,837 1,682,837 4.00 2.06 6,731,348 11,801 11,801 4.35 1.70 51,334 89,163 89,163 4.38 6.32 390,534 50,000 50,000 4.80 1.25 240,000 696,000 696,000 5.00 2.99 3,480,000 4,954,158 3,927,518 19,200,644 </t>
        </is>
      </c>
    </row>
    <row r="8">
      <c r="A8" s="4" t="inlineStr">
        <is>
          <t>Summarizing the RSUs issued and outstanding</t>
        </is>
      </c>
      <c r="B8" s="4" t="inlineStr">
        <is>
          <t xml:space="preserve"> Number of Weighted Average RSUs Share Price ($) Outstanding at December 31, 2020 67,500 3.47 Granted 683,191 3.32 Vested/Settled (31,250 ) 3.56 Cancelled (15,000 ) 3.30 Outstanding at September 30, 2021 704,441 3.33 </t>
        </is>
      </c>
    </row>
    <row r="9">
      <c r="A9" s="4" t="inlineStr">
        <is>
          <t>Summarizing the RSUs issued and outstanding maturity life</t>
        </is>
      </c>
      <c r="B9" s="4" t="inlineStr">
        <is>
          <t xml:space="preserve"> Weighted Average Remaining Number Share Contractual Outstanding Price ($) Life (Years) 610,191 3.31 1.35 38,000 3.32 1.44 26,250 3.52 0.53 30,000 3.59 0.98 704,441 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2901784</v>
      </c>
      <c r="C3" s="6" t="n">
        <v>19444737</v>
      </c>
    </row>
    <row r="4">
      <c r="A4" s="4" t="inlineStr">
        <is>
          <t>Accounts receivable</t>
        </is>
      </c>
      <c r="B4" s="5" t="n">
        <v>19566</v>
      </c>
      <c r="C4" s="5" t="n">
        <v>7118</v>
      </c>
    </row>
    <row r="5">
      <c r="A5" s="4" t="inlineStr">
        <is>
          <t>Prepaid expenses</t>
        </is>
      </c>
      <c r="B5" s="5" t="n">
        <v>898186</v>
      </c>
      <c r="C5" s="5" t="n">
        <v>303178</v>
      </c>
    </row>
    <row r="6">
      <c r="A6" s="4" t="inlineStr">
        <is>
          <t>Other current assets</t>
        </is>
      </c>
      <c r="B6" s="5" t="n">
        <v>598442</v>
      </c>
      <c r="C6" s="5" t="n">
        <v>576660</v>
      </c>
    </row>
    <row r="7">
      <c r="A7" s="4" t="inlineStr">
        <is>
          <t>Total Current Assets</t>
        </is>
      </c>
      <c r="B7" s="5" t="n">
        <v>24417978</v>
      </c>
      <c r="C7" s="5" t="n">
        <v>20331693</v>
      </c>
    </row>
    <row r="8">
      <c r="A8" s="4" t="inlineStr">
        <is>
          <t>Property and equipment, net</t>
        </is>
      </c>
      <c r="B8" s="5" t="n">
        <v>5081207</v>
      </c>
      <c r="C8" s="5" t="n">
        <v>5171134</v>
      </c>
    </row>
    <row r="9">
      <c r="A9" s="4" t="inlineStr">
        <is>
          <t>Operating lease right-of-use assets</t>
        </is>
      </c>
      <c r="B9" s="5" t="n">
        <v>263440</v>
      </c>
      <c r="C9" s="5" t="n">
        <v>326085</v>
      </c>
    </row>
    <row r="10">
      <c r="A10" s="4" t="inlineStr">
        <is>
          <t>Intangible assets, net</t>
        </is>
      </c>
      <c r="B10" s="5" t="n">
        <v>240954</v>
      </c>
      <c r="C10" s="5" t="n">
        <v>321641</v>
      </c>
    </row>
    <row r="11">
      <c r="A11" s="4" t="inlineStr">
        <is>
          <t>Total Assets</t>
        </is>
      </c>
      <c r="B11" s="5" t="n">
        <v>30003579</v>
      </c>
      <c r="C11" s="5" t="n">
        <v>26150553</v>
      </c>
    </row>
    <row r="12">
      <c r="A12" s="3" t="inlineStr">
        <is>
          <t>Current Liabilities</t>
        </is>
      </c>
    </row>
    <row r="13">
      <c r="A13" s="4" t="inlineStr">
        <is>
          <t>Accounts payable</t>
        </is>
      </c>
      <c r="B13" s="5" t="n">
        <v>1181917</v>
      </c>
      <c r="C13" s="5" t="n">
        <v>1539547</v>
      </c>
    </row>
    <row r="14">
      <c r="A14" s="4" t="inlineStr">
        <is>
          <t>Accrued liabilities</t>
        </is>
      </c>
      <c r="B14" s="5" t="n">
        <v>3607809</v>
      </c>
      <c r="C14" s="5" t="n">
        <v>3491740</v>
      </c>
    </row>
    <row r="15">
      <c r="A15" s="4" t="inlineStr">
        <is>
          <t>Management and directors' fees payable</t>
        </is>
      </c>
      <c r="B15" s="5" t="n">
        <v>91213</v>
      </c>
      <c r="C15" s="5" t="n">
        <v>55174</v>
      </c>
    </row>
    <row r="16">
      <c r="A16" s="4" t="inlineStr">
        <is>
          <t>Current portion of long-term debt</t>
        </is>
      </c>
      <c r="B16" s="5" t="n">
        <v>759507</v>
      </c>
      <c r="C16" s="5" t="n">
        <v>841319</v>
      </c>
    </row>
    <row r="17">
      <c r="A17" s="4" t="inlineStr">
        <is>
          <t>Current portion of finance lease liabilities</t>
        </is>
      </c>
      <c r="B17" s="5" t="n">
        <v>51950</v>
      </c>
      <c r="C17" s="5" t="n">
        <v>59930</v>
      </c>
    </row>
    <row r="18">
      <c r="A18" s="4" t="inlineStr">
        <is>
          <t>Current portion of operating lease liabilities</t>
        </is>
      </c>
      <c r="B18" s="5" t="n">
        <v>124872</v>
      </c>
      <c r="C18" s="5" t="n">
        <v>179624</v>
      </c>
    </row>
    <row r="19">
      <c r="A19" s="4" t="inlineStr">
        <is>
          <t>Current portion of grant repayable</t>
        </is>
      </c>
      <c r="B19" s="5" t="n">
        <v>34731</v>
      </c>
      <c r="C19" s="5" t="n">
        <v>69218</v>
      </c>
    </row>
    <row r="20">
      <c r="A20" s="4" t="inlineStr">
        <is>
          <t>Total Current Liabilities</t>
        </is>
      </c>
      <c r="B20" s="5" t="n">
        <v>5851999</v>
      </c>
      <c r="C20" s="5" t="n">
        <v>6236552</v>
      </c>
    </row>
    <row r="21">
      <c r="A21" s="4" t="inlineStr">
        <is>
          <t>Long-term debt, net of current portion</t>
        </is>
      </c>
      <c r="B21" s="5" t="n">
        <v>2027882</v>
      </c>
      <c r="C21" s="5" t="n">
        <v>2606885</v>
      </c>
    </row>
    <row r="22">
      <c r="A22" s="4" t="inlineStr">
        <is>
          <t>Finance lease liabilities, net of current portion</t>
        </is>
      </c>
      <c r="B22" s="5" t="n">
        <v>532301</v>
      </c>
      <c r="C22" s="5" t="n">
        <v>601967</v>
      </c>
    </row>
    <row r="23">
      <c r="A23" s="4" t="inlineStr">
        <is>
          <t>Operating lease liabilities, net of current portion</t>
        </is>
      </c>
      <c r="B23" s="5" t="n">
        <v>143998</v>
      </c>
      <c r="C23" s="5" t="n">
        <v>151828</v>
      </c>
    </row>
    <row r="24">
      <c r="A24" s="4" t="inlineStr">
        <is>
          <t>Grant repayable, net of current portion</t>
        </is>
      </c>
      <c r="B24" s="5" t="n">
        <v>266813</v>
      </c>
      <c r="C24" s="5" t="n">
        <v>259603</v>
      </c>
    </row>
    <row r="25">
      <c r="A25" s="4" t="inlineStr">
        <is>
          <t>Total Liabilities</t>
        </is>
      </c>
      <c r="B25" s="5" t="n">
        <v>8822993</v>
      </c>
      <c r="C25" s="5" t="n">
        <v>9856835</v>
      </c>
    </row>
    <row r="26">
      <c r="A26" s="3" t="inlineStr">
        <is>
          <t>STOCKHOLDERS' EQUITY</t>
        </is>
      </c>
    </row>
    <row r="27">
      <c r="A27" s="4" t="inlineStr">
        <is>
          <t>Common Stock Authorized: 100,000,000 shares of common stock, at $0.001 par value Issued and outstanding: 53,223,761 shares and 48,607,017 shares, respectively</t>
        </is>
      </c>
      <c r="B27" s="5" t="n">
        <v>53224</v>
      </c>
      <c r="C27" s="5" t="n">
        <v>48607</v>
      </c>
    </row>
    <row r="28">
      <c r="A28" s="4" t="inlineStr">
        <is>
          <t>Additional paid-in capital</t>
        </is>
      </c>
      <c r="B28" s="5" t="n">
        <v>150221335</v>
      </c>
      <c r="C28" s="5" t="n">
        <v>126526239</v>
      </c>
    </row>
    <row r="29">
      <c r="A29" s="4" t="inlineStr">
        <is>
          <t>Accumulated other comprehensive income (loss)</t>
        </is>
      </c>
      <c r="B29" s="5" t="n">
        <v>8732</v>
      </c>
      <c r="C29" s="5" t="n">
        <v>-59978</v>
      </c>
    </row>
    <row r="30">
      <c r="A30" s="4" t="inlineStr">
        <is>
          <t>Accumulated deficit</t>
        </is>
      </c>
      <c r="B30" s="5" t="n">
        <v>-128953498</v>
      </c>
      <c r="C30" s="5" t="n">
        <v>-110173971</v>
      </c>
    </row>
    <row r="31">
      <c r="A31" s="4" t="inlineStr">
        <is>
          <t>Total VolitionRx Limited Stockholders' Equity</t>
        </is>
      </c>
      <c r="B31" s="5" t="n">
        <v>21329793</v>
      </c>
      <c r="C31" s="5" t="n">
        <v>16340897</v>
      </c>
    </row>
    <row r="32">
      <c r="A32" s="4" t="inlineStr">
        <is>
          <t>Non-controlling interest</t>
        </is>
      </c>
      <c r="B32" s="5" t="n">
        <v>-149207</v>
      </c>
      <c r="C32" s="5" t="n">
        <v>-47179</v>
      </c>
    </row>
    <row r="33">
      <c r="A33" s="4" t="inlineStr">
        <is>
          <t>Total Stockholders' Equity</t>
        </is>
      </c>
      <c r="B33" s="5" t="n">
        <v>21180586</v>
      </c>
      <c r="C33" s="5" t="n">
        <v>16293718</v>
      </c>
    </row>
    <row r="34">
      <c r="A34" s="4" t="inlineStr">
        <is>
          <t>Total Liabilities and Stockholders' Equity</t>
        </is>
      </c>
      <c r="B34" s="6" t="n">
        <v>30003579</v>
      </c>
      <c r="C34" s="6" t="n">
        <v>26150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future minimum lease payments under financing leases</t>
        </is>
      </c>
      <c r="B4" s="4" t="inlineStr">
        <is>
          <t xml:space="preserve">2021 - remaining $ 18,031 2022 $ 63,724 2023 $ 62,269 2024 $ 62,268 2025 $ 62,268 Greater than 5 years $ 396,946 Total $ 665,506 Less: Amount representing interest $ (81,255 ) Present value of minimum lease payments $ 584,251 </t>
        </is>
      </c>
    </row>
    <row r="5">
      <c r="A5" s="4" t="inlineStr">
        <is>
          <t>Schedule of future minimum lease payments under operating leases</t>
        </is>
      </c>
      <c r="B5" s="4" t="inlineStr">
        <is>
          <t xml:space="preserve">2021 - remaining $ 50,545 2022 $ 99,623 2023 $ 74,653 2024 $ 48,868 2025 $ 5,292 Total Operating Lease Obligations $ 278,981 Less: Amount representing interest $ (10,111 ) Present Value of minimum lease payments $ 268,870 </t>
        </is>
      </c>
    </row>
    <row r="6">
      <c r="A6" s="4" t="inlineStr">
        <is>
          <t>Schedule of recognized in short-term lease costs</t>
        </is>
      </c>
      <c r="B6" s="4" t="inlineStr">
        <is>
          <t xml:space="preserve">2021 - remaining $ 19,244 2022 $ 37,860 Total Operating Lease Liabilities $ 57,104 </t>
        </is>
      </c>
    </row>
    <row r="7">
      <c r="A7" s="4" t="inlineStr">
        <is>
          <t>Schedule of Grants Repayable</t>
        </is>
      </c>
      <c r="B7" s="4" t="inlineStr">
        <is>
          <t xml:space="preserve">2021 - remaining $ 281,249 2022 $ 761,541 2023 $ 662,368 2024 $ 515,446 2025 $ 142,380 Greater than 5 years $ 766,723 Total $ 3,129,707 Less: Amount representing interest $ (342,318 ) Total Long-Term Debt $ 2,787,389 </t>
        </is>
      </c>
    </row>
    <row r="8">
      <c r="A8" s="4" t="inlineStr">
        <is>
          <t>Schedule of annual payments of collaborative cgreement obligations</t>
        </is>
      </c>
      <c r="B8" s="4" t="inlineStr">
        <is>
          <t xml:space="preserve">2021 - remaining $ 816,789 2022 - 2025 $ 116,210 Total Collaborative Agreement Obligations $ 932,999 </t>
        </is>
      </c>
    </row>
    <row r="9">
      <c r="A9" s="4" t="inlineStr">
        <is>
          <t>Schedule of long-term debt payable</t>
        </is>
      </c>
      <c r="B9" s="4" t="inlineStr">
        <is>
          <t xml:space="preserve">2021 - remaining $ - 2022 $ 45,069 2023 $ 43,330 2024 $ 18,808 2025 $ 20,703 Greater than 5 years $ 173,634 Total Grants Repayable $ 301,5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t>
        </is>
      </c>
    </row>
    <row r="4">
      <c r="A4" s="4" t="inlineStr">
        <is>
          <t>Options extended are detailed</t>
        </is>
      </c>
      <c r="B4" s="4" t="inlineStr">
        <is>
          <t xml:space="preserve">Date of Grant Nr. Of Options April 15, 2016 760,000 June 23, 2016 15,000 January 1, 2017 50,000 March 30, 2017 387,934 January 23, 2018 615,8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Narrative) - USD ($)</t>
        </is>
      </c>
      <c r="B1" s="2" t="inlineStr">
        <is>
          <t>9 Months Ended</t>
        </is>
      </c>
    </row>
    <row r="2">
      <c r="B2" s="2" t="inlineStr">
        <is>
          <t>Sep. 30, 2021</t>
        </is>
      </c>
      <c r="C2" s="2" t="inlineStr">
        <is>
          <t>Dec. 31, 2020</t>
        </is>
      </c>
    </row>
    <row r="3">
      <c r="A3" s="3" t="inlineStr">
        <is>
          <t>Basis of Presentation and Summary of Significant Accounting Policies (Policies)</t>
        </is>
      </c>
    </row>
    <row r="4">
      <c r="A4" s="4" t="inlineStr">
        <is>
          <t>Cash and cash equivalents</t>
        </is>
      </c>
      <c r="B4" s="6" t="n">
        <v>22900000</v>
      </c>
    </row>
    <row r="5">
      <c r="A5" s="4" t="inlineStr">
        <is>
          <t>Cash and cash equivalents money market account</t>
        </is>
      </c>
      <c r="B5" s="5" t="n">
        <v>10200000</v>
      </c>
    </row>
    <row r="6">
      <c r="A6" s="4" t="inlineStr">
        <is>
          <t>Accounts receivable</t>
        </is>
      </c>
      <c r="B6" s="5" t="n">
        <v>19566</v>
      </c>
      <c r="C6" s="6" t="n">
        <v>7118</v>
      </c>
    </row>
    <row r="7">
      <c r="A7" s="4" t="inlineStr">
        <is>
          <t>Allowance for doubtful Debts</t>
        </is>
      </c>
      <c r="B7" s="6" t="n">
        <v>0</v>
      </c>
    </row>
    <row r="8">
      <c r="A8" s="4" t="inlineStr">
        <is>
          <t>Potentially dilutive securities excluded from the computation of EPS</t>
        </is>
      </c>
      <c r="B8" s="5" t="n">
        <v>614359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Going Concern (Details Narrative) $ in Millions</t>
        </is>
      </c>
      <c r="B1" s="2" t="inlineStr">
        <is>
          <t>9 Months Ended</t>
        </is>
      </c>
    </row>
    <row r="2">
      <c r="B2" s="2" t="inlineStr">
        <is>
          <t>Sep. 30, 2021USD ($)</t>
        </is>
      </c>
    </row>
    <row r="3">
      <c r="A3" s="3" t="inlineStr">
        <is>
          <t>Going Concern</t>
        </is>
      </c>
    </row>
    <row r="4">
      <c r="A4" s="4" t="inlineStr">
        <is>
          <t>Net loss since inception</t>
        </is>
      </c>
      <c r="B4" s="6" t="n">
        <v>12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Property and Equipment (Details) - USD ($)</t>
        </is>
      </c>
      <c r="B1" s="2" t="inlineStr">
        <is>
          <t>9 Months Ended</t>
        </is>
      </c>
      <c r="C1" s="2" t="inlineStr">
        <is>
          <t>12 Months Ended</t>
        </is>
      </c>
    </row>
    <row r="2">
      <c r="B2" s="2" t="inlineStr">
        <is>
          <t>Sep. 30, 2021</t>
        </is>
      </c>
      <c r="C2" s="2" t="inlineStr">
        <is>
          <t>Dec. 31, 2020</t>
        </is>
      </c>
    </row>
    <row r="3">
      <c r="A3" s="4" t="inlineStr">
        <is>
          <t>Cost</t>
        </is>
      </c>
      <c r="B3" s="6" t="n">
        <v>7614998</v>
      </c>
      <c r="C3" s="6" t="n">
        <v>7207263</v>
      </c>
    </row>
    <row r="4">
      <c r="A4" s="4" t="inlineStr">
        <is>
          <t>Accumulated Depreciation</t>
        </is>
      </c>
      <c r="B4" s="5" t="n">
        <v>2533791</v>
      </c>
      <c r="C4" s="5" t="n">
        <v>2036129</v>
      </c>
    </row>
    <row r="5">
      <c r="A5" s="4" t="inlineStr">
        <is>
          <t>Net Carrying Value</t>
        </is>
      </c>
      <c r="B5" s="5" t="n">
        <v>5081207</v>
      </c>
      <c r="C5" s="5" t="n">
        <v>5171134</v>
      </c>
    </row>
    <row r="6">
      <c r="A6" s="4" t="inlineStr">
        <is>
          <t>Land [Member]</t>
        </is>
      </c>
    </row>
    <row r="7">
      <c r="A7" s="4" t="inlineStr">
        <is>
          <t>Cost</t>
        </is>
      </c>
      <c r="B7" s="5" t="n">
        <v>138924</v>
      </c>
      <c r="C7" s="5" t="n">
        <v>146737</v>
      </c>
    </row>
    <row r="8">
      <c r="A8" s="4" t="inlineStr">
        <is>
          <t>Accumulated Depreciation</t>
        </is>
      </c>
      <c r="B8" s="5" t="n">
        <v>0</v>
      </c>
      <c r="C8" s="5" t="n">
        <v>0</v>
      </c>
    </row>
    <row r="9">
      <c r="A9" s="4" t="inlineStr">
        <is>
          <t>Net Carrying Value</t>
        </is>
      </c>
      <c r="B9" s="6" t="n">
        <v>138924</v>
      </c>
      <c r="C9" s="6" t="n">
        <v>146737</v>
      </c>
    </row>
    <row r="10">
      <c r="A10" s="4" t="inlineStr">
        <is>
          <t>Useful Life</t>
        </is>
      </c>
      <c r="B10" s="4" t="inlineStr">
        <is>
          <t>0 years</t>
        </is>
      </c>
      <c r="C10" s="4" t="inlineStr">
        <is>
          <t>0 years</t>
        </is>
      </c>
    </row>
    <row r="11">
      <c r="A11" s="4" t="inlineStr">
        <is>
          <t>Computer Hardware And Software [Member]</t>
        </is>
      </c>
    </row>
    <row r="12">
      <c r="A12" s="4" t="inlineStr">
        <is>
          <t>Cost</t>
        </is>
      </c>
      <c r="B12" s="6" t="n">
        <v>586119</v>
      </c>
      <c r="C12" s="6" t="n">
        <v>550254</v>
      </c>
    </row>
    <row r="13">
      <c r="A13" s="4" t="inlineStr">
        <is>
          <t>Accumulated Depreciation</t>
        </is>
      </c>
      <c r="B13" s="5" t="n">
        <v>460004</v>
      </c>
      <c r="C13" s="5" t="n">
        <v>412805</v>
      </c>
    </row>
    <row r="14">
      <c r="A14" s="4" t="inlineStr">
        <is>
          <t>Net Carrying Value</t>
        </is>
      </c>
      <c r="B14" s="6" t="n">
        <v>126115</v>
      </c>
      <c r="C14" s="6" t="n">
        <v>137449</v>
      </c>
    </row>
    <row r="15">
      <c r="A15" s="4" t="inlineStr">
        <is>
          <t>Useful Life</t>
        </is>
      </c>
      <c r="B15" s="4" t="inlineStr">
        <is>
          <t>3 years</t>
        </is>
      </c>
      <c r="C15" s="4" t="inlineStr">
        <is>
          <t>3 years</t>
        </is>
      </c>
    </row>
    <row r="16">
      <c r="A16" s="4" t="inlineStr">
        <is>
          <t>Laboratory Equipment [Member]</t>
        </is>
      </c>
    </row>
    <row r="17">
      <c r="A17" s="4" t="inlineStr">
        <is>
          <t>Cost</t>
        </is>
      </c>
      <c r="B17" s="6" t="n">
        <v>3065910</v>
      </c>
      <c r="C17" s="6" t="n">
        <v>2586997</v>
      </c>
    </row>
    <row r="18">
      <c r="A18" s="4" t="inlineStr">
        <is>
          <t>Accumulated Depreciation</t>
        </is>
      </c>
      <c r="B18" s="5" t="n">
        <v>1378894</v>
      </c>
      <c r="C18" s="5" t="n">
        <v>1060153</v>
      </c>
    </row>
    <row r="19">
      <c r="A19" s="4" t="inlineStr">
        <is>
          <t>Net Carrying Value</t>
        </is>
      </c>
      <c r="B19" s="6" t="n">
        <v>1687016</v>
      </c>
      <c r="C19" s="6" t="n">
        <v>1526844</v>
      </c>
    </row>
    <row r="20">
      <c r="A20" s="4" t="inlineStr">
        <is>
          <t>Useful Life</t>
        </is>
      </c>
      <c r="B20" s="4" t="inlineStr">
        <is>
          <t>5 years</t>
        </is>
      </c>
      <c r="C20" s="4" t="inlineStr">
        <is>
          <t>5 years</t>
        </is>
      </c>
    </row>
    <row r="21">
      <c r="A21" s="4" t="inlineStr">
        <is>
          <t>Office Furniture and Equipment [Member]</t>
        </is>
      </c>
    </row>
    <row r="22">
      <c r="A22" s="4" t="inlineStr">
        <is>
          <t>Cost</t>
        </is>
      </c>
      <c r="B22" s="6" t="n">
        <v>298471</v>
      </c>
      <c r="C22" s="6" t="n">
        <v>271656</v>
      </c>
    </row>
    <row r="23">
      <c r="A23" s="4" t="inlineStr">
        <is>
          <t>Accumulated Depreciation</t>
        </is>
      </c>
      <c r="B23" s="5" t="n">
        <v>202746</v>
      </c>
      <c r="C23" s="5" t="n">
        <v>171247</v>
      </c>
    </row>
    <row r="24">
      <c r="A24" s="4" t="inlineStr">
        <is>
          <t>Net Carrying Value</t>
        </is>
      </c>
      <c r="B24" s="6" t="n">
        <v>95725</v>
      </c>
      <c r="C24" s="6" t="n">
        <v>100409</v>
      </c>
    </row>
    <row r="25">
      <c r="A25" s="4" t="inlineStr">
        <is>
          <t>Useful Life</t>
        </is>
      </c>
      <c r="B25" s="4" t="inlineStr">
        <is>
          <t>5 years</t>
        </is>
      </c>
      <c r="C25" s="4" t="inlineStr">
        <is>
          <t>5 years</t>
        </is>
      </c>
    </row>
    <row r="26">
      <c r="A26" s="4" t="inlineStr">
        <is>
          <t>Buildings [Member]</t>
        </is>
      </c>
    </row>
    <row r="27">
      <c r="A27" s="4" t="inlineStr">
        <is>
          <t>Cost</t>
        </is>
      </c>
      <c r="B27" s="6" t="n">
        <v>2240235</v>
      </c>
      <c r="C27" s="6" t="n">
        <v>2366236</v>
      </c>
    </row>
    <row r="28">
      <c r="A28" s="4" t="inlineStr">
        <is>
          <t>Accumulated Depreciation</t>
        </is>
      </c>
      <c r="B28" s="5" t="n">
        <v>253222</v>
      </c>
      <c r="C28" s="5" t="n">
        <v>207111</v>
      </c>
    </row>
    <row r="29">
      <c r="A29" s="4" t="inlineStr">
        <is>
          <t>Net Carrying Value</t>
        </is>
      </c>
      <c r="B29" s="6" t="n">
        <v>1987013</v>
      </c>
      <c r="C29" s="6" t="n">
        <v>2159125</v>
      </c>
    </row>
    <row r="30">
      <c r="A30" s="4" t="inlineStr">
        <is>
          <t>Useful Life</t>
        </is>
      </c>
      <c r="B30" s="4" t="inlineStr">
        <is>
          <t>30 years</t>
        </is>
      </c>
      <c r="C30" s="4" t="inlineStr">
        <is>
          <t>30 years</t>
        </is>
      </c>
    </row>
    <row r="31">
      <c r="A31" s="4" t="inlineStr">
        <is>
          <t>Building Improvements [Member]</t>
        </is>
      </c>
    </row>
    <row r="32">
      <c r="A32" s="4" t="inlineStr">
        <is>
          <t>Cost</t>
        </is>
      </c>
      <c r="B32" s="6" t="n">
        <v>1285339</v>
      </c>
      <c r="C32" s="6" t="n">
        <v>1285383</v>
      </c>
    </row>
    <row r="33">
      <c r="A33" s="4" t="inlineStr">
        <is>
          <t>Accumulated Depreciation</t>
        </is>
      </c>
      <c r="B33" s="5" t="n">
        <v>238925</v>
      </c>
      <c r="C33" s="5" t="n">
        <v>184813</v>
      </c>
    </row>
    <row r="34">
      <c r="A34" s="4" t="inlineStr">
        <is>
          <t>Net Carrying Value</t>
        </is>
      </c>
      <c r="B34" s="6" t="n">
        <v>1046414</v>
      </c>
      <c r="C34" s="6" t="n">
        <v>1100570</v>
      </c>
    </row>
    <row r="35">
      <c r="A35" s="4" t="inlineStr">
        <is>
          <t>Building Improvements [Member] | Minimum [Member]</t>
        </is>
      </c>
    </row>
    <row r="36">
      <c r="A36" s="4" t="inlineStr">
        <is>
          <t>Useful Life</t>
        </is>
      </c>
      <c r="B36" s="4" t="inlineStr">
        <is>
          <t>5 years</t>
        </is>
      </c>
      <c r="C36" s="4" t="inlineStr">
        <is>
          <t>5 years</t>
        </is>
      </c>
    </row>
    <row r="37">
      <c r="A37" s="4" t="inlineStr">
        <is>
          <t>Building Improvements [Member] | Maximum [Member]</t>
        </is>
      </c>
    </row>
    <row r="38">
      <c r="A38" s="4" t="inlineStr">
        <is>
          <t>Useful Life</t>
        </is>
      </c>
      <c r="B38" s="4" t="inlineStr">
        <is>
          <t>15 years</t>
        </is>
      </c>
      <c r="C38" s="4" t="inlineStr">
        <is>
          <t>1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1</t>
        </is>
      </c>
      <c r="C2" s="2" t="inlineStr">
        <is>
          <t>Sep. 30, 2020</t>
        </is>
      </c>
    </row>
    <row r="3">
      <c r="A3" s="3" t="inlineStr">
        <is>
          <t>Property and Equipment</t>
        </is>
      </c>
    </row>
    <row r="4">
      <c r="A4" s="4" t="inlineStr">
        <is>
          <t>Depreciation Expense</t>
        </is>
      </c>
      <c r="B4" s="6" t="n">
        <v>639091</v>
      </c>
      <c r="C4" s="6" t="n">
        <v>4594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1</t>
        </is>
      </c>
      <c r="C1" s="2" t="inlineStr">
        <is>
          <t>Dec. 31, 2020</t>
        </is>
      </c>
    </row>
    <row r="2">
      <c r="A2" s="4" t="inlineStr">
        <is>
          <t>Net Carrying Value</t>
        </is>
      </c>
      <c r="B2" s="6" t="n">
        <v>240954</v>
      </c>
      <c r="C2" s="6" t="n">
        <v>321641</v>
      </c>
    </row>
    <row r="3">
      <c r="A3" s="4" t="inlineStr">
        <is>
          <t>Patents [Member]</t>
        </is>
      </c>
    </row>
    <row r="4">
      <c r="A4" s="4" t="inlineStr">
        <is>
          <t>Net Carrying Value</t>
        </is>
      </c>
      <c r="B4" s="5" t="n">
        <v>240954</v>
      </c>
      <c r="C4" s="5" t="n">
        <v>321641</v>
      </c>
    </row>
    <row r="5">
      <c r="A5" s="4" t="inlineStr">
        <is>
          <t>Cost</t>
        </is>
      </c>
      <c r="B5" s="5" t="n">
        <v>1195677</v>
      </c>
      <c r="C5" s="5" t="n">
        <v>1256064</v>
      </c>
    </row>
    <row r="6">
      <c r="A6" s="4" t="inlineStr">
        <is>
          <t>Accumulated Amortization</t>
        </is>
      </c>
      <c r="B6" s="6" t="n">
        <v>954723</v>
      </c>
      <c r="C6" s="6" t="n">
        <v>9344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Sep. 30, 2021</t>
        </is>
      </c>
      <c r="C1" s="2" t="inlineStr">
        <is>
          <t>Dec. 31, 2020</t>
        </is>
      </c>
    </row>
    <row r="2">
      <c r="A2" s="3" t="inlineStr">
        <is>
          <t>Intangible Assets</t>
        </is>
      </c>
    </row>
    <row r="3">
      <c r="A3" s="4" t="inlineStr">
        <is>
          <t>2021 - remaining</t>
        </is>
      </c>
      <c r="B3" s="6" t="n">
        <v>22852</v>
      </c>
    </row>
    <row r="4">
      <c r="A4" s="4" t="inlineStr">
        <is>
          <t>2022</t>
        </is>
      </c>
      <c r="B4" s="5" t="n">
        <v>91015</v>
      </c>
    </row>
    <row r="5">
      <c r="A5" s="4" t="inlineStr">
        <is>
          <t>2023</t>
        </is>
      </c>
      <c r="B5" s="5" t="n">
        <v>91015</v>
      </c>
    </row>
    <row r="6">
      <c r="A6" s="4" t="inlineStr">
        <is>
          <t>2024</t>
        </is>
      </c>
      <c r="B6" s="5" t="n">
        <v>36072</v>
      </c>
    </row>
    <row r="7">
      <c r="A7" s="4" t="inlineStr">
        <is>
          <t>2025</t>
        </is>
      </c>
      <c r="B7" s="5" t="n">
        <v>0</v>
      </c>
    </row>
    <row r="8">
      <c r="A8" s="4" t="inlineStr">
        <is>
          <t>Total Intangible Assets</t>
        </is>
      </c>
      <c r="B8" s="6" t="n">
        <v>240954</v>
      </c>
      <c r="C8" s="6" t="n">
        <v>3216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t>
        </is>
      </c>
      <c r="B1" s="2" t="inlineStr">
        <is>
          <t>9 Months Ended</t>
        </is>
      </c>
    </row>
    <row r="2">
      <c r="B2" s="2" t="inlineStr">
        <is>
          <t>Sep. 30, 2021</t>
        </is>
      </c>
      <c r="C2" s="2" t="inlineStr">
        <is>
          <t>Sep. 30, 2020</t>
        </is>
      </c>
    </row>
    <row r="3">
      <c r="A3" s="4" t="inlineStr">
        <is>
          <t>Amortization expense</t>
        </is>
      </c>
      <c r="B3" s="6" t="n">
        <v>69410</v>
      </c>
      <c r="C3" s="6" t="n">
        <v>65567</v>
      </c>
    </row>
    <row r="4">
      <c r="A4" s="4" t="inlineStr">
        <is>
          <t>Minimum [Member] | Patents And Intellectual Property [Member]</t>
        </is>
      </c>
    </row>
    <row r="5">
      <c r="A5" s="4" t="inlineStr">
        <is>
          <t>Amortization of long-lived asset on straight line basis</t>
        </is>
      </c>
      <c r="B5" s="4" t="inlineStr">
        <is>
          <t>8 years</t>
        </is>
      </c>
    </row>
    <row r="6">
      <c r="A6" s="4" t="inlineStr">
        <is>
          <t>Maximum [Member] | Patents And Intellectual Property [Member]</t>
        </is>
      </c>
    </row>
    <row r="7">
      <c r="A7" s="4" t="inlineStr">
        <is>
          <t>Amortization of long-lived asset on straight line basis</t>
        </is>
      </c>
      <c r="B7" s="4" t="inlineStr">
        <is>
          <t>20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on Stock (Details Narrative) - USD ($)</t>
        </is>
      </c>
      <c r="B1" s="2" t="inlineStr">
        <is>
          <t>Apr. 13, 2021</t>
        </is>
      </c>
      <c r="C1" s="2" t="inlineStr">
        <is>
          <t>Feb. 10, 2021</t>
        </is>
      </c>
      <c r="D1" s="2" t="inlineStr">
        <is>
          <t>Nov. 10, 2020</t>
        </is>
      </c>
      <c r="E1" s="2" t="inlineStr">
        <is>
          <t>Sep. 07, 2018</t>
        </is>
      </c>
      <c r="F1" s="2" t="inlineStr">
        <is>
          <t>Sep. 24, 2021</t>
        </is>
      </c>
      <c r="G1" s="2" t="inlineStr">
        <is>
          <t>Sep. 30, 2021</t>
        </is>
      </c>
      <c r="H1" s="2" t="inlineStr">
        <is>
          <t>Mar. 31, 2021</t>
        </is>
      </c>
      <c r="I1" s="2" t="inlineStr">
        <is>
          <t>Sep. 30, 2021</t>
        </is>
      </c>
      <c r="J1" s="2" t="inlineStr">
        <is>
          <t>Feb. 12, 2021</t>
        </is>
      </c>
      <c r="K1" s="2" t="inlineStr">
        <is>
          <t>Jan. 01, 2021</t>
        </is>
      </c>
      <c r="L1" s="2" t="inlineStr">
        <is>
          <t>Dec. 31, 2020</t>
        </is>
      </c>
    </row>
    <row r="2">
      <c r="A2" s="4" t="inlineStr">
        <is>
          <t>Common stock, shares authorized</t>
        </is>
      </c>
      <c r="G2" s="5" t="n">
        <v>100000000</v>
      </c>
      <c r="I2" s="5" t="n">
        <v>100000000</v>
      </c>
      <c r="L2" s="5" t="n">
        <v>100000000</v>
      </c>
    </row>
    <row r="3">
      <c r="A3" s="4" t="inlineStr">
        <is>
          <t>Common stock, shares issued</t>
        </is>
      </c>
      <c r="G3" s="5" t="n">
        <v>53223761</v>
      </c>
      <c r="I3" s="5" t="n">
        <v>53223761</v>
      </c>
      <c r="L3" s="5" t="n">
        <v>48607017</v>
      </c>
    </row>
    <row r="4">
      <c r="A4" s="4" t="inlineStr">
        <is>
          <t>Common stock, shares outstanding</t>
        </is>
      </c>
      <c r="G4" s="5" t="n">
        <v>53223761</v>
      </c>
      <c r="I4" s="5" t="n">
        <v>53223761</v>
      </c>
      <c r="L4" s="5" t="n">
        <v>48607017</v>
      </c>
    </row>
    <row r="5">
      <c r="A5" s="4" t="inlineStr">
        <is>
          <t>Common stock, par value</t>
        </is>
      </c>
      <c r="G5" s="7" t="n">
        <v>0.001</v>
      </c>
      <c r="I5" s="7" t="n">
        <v>0.001</v>
      </c>
      <c r="L5" s="7" t="n">
        <v>0.001</v>
      </c>
    </row>
    <row r="6">
      <c r="A6" s="4" t="inlineStr">
        <is>
          <t>Common stock shares issuable upon exercise of warrants</t>
        </is>
      </c>
      <c r="K6" s="5" t="n">
        <v>5000</v>
      </c>
    </row>
    <row r="7">
      <c r="A7" s="4" t="inlineStr">
        <is>
          <t>Equity Distribution Agreement [Member]</t>
        </is>
      </c>
    </row>
    <row r="8">
      <c r="A8" s="4" t="inlineStr">
        <is>
          <t>Aggeregate share of common stock offering price</t>
        </is>
      </c>
      <c r="D8" s="6" t="n">
        <v>25000000</v>
      </c>
      <c r="E8" s="6" t="n">
        <v>10000000</v>
      </c>
      <c r="F8" s="6" t="n">
        <v>25000000</v>
      </c>
    </row>
    <row r="9">
      <c r="A9" s="4" t="inlineStr">
        <is>
          <t>Common stock shares sold</t>
        </is>
      </c>
      <c r="G9" s="5" t="n">
        <v>79679</v>
      </c>
      <c r="I9" s="5" t="n">
        <v>396448</v>
      </c>
    </row>
    <row r="10">
      <c r="A10" s="4" t="inlineStr">
        <is>
          <t>Net proceeds of common stock shares</t>
        </is>
      </c>
      <c r="I10" s="6" t="n">
        <v>259397</v>
      </c>
    </row>
    <row r="11">
      <c r="A11" s="4" t="inlineStr">
        <is>
          <t>Aggregate shares of common stock</t>
        </is>
      </c>
      <c r="H11" s="5" t="n">
        <v>2539606</v>
      </c>
    </row>
    <row r="12">
      <c r="A12" s="4" t="inlineStr">
        <is>
          <t>Broker's commissions fees</t>
        </is>
      </c>
      <c r="H12" s="6" t="n">
        <v>9700000</v>
      </c>
      <c r="I12" s="6" t="n">
        <v>1460564</v>
      </c>
    </row>
    <row r="13">
      <c r="A13" s="4" t="inlineStr">
        <is>
          <t>Underwriting Agreement [Member]</t>
        </is>
      </c>
    </row>
    <row r="14">
      <c r="A14" s="4" t="inlineStr">
        <is>
          <t>Option granted to purchanse additional common stock</t>
        </is>
      </c>
      <c r="C14" s="5" t="n">
        <v>571428</v>
      </c>
    </row>
    <row r="15">
      <c r="A15" s="4" t="inlineStr">
        <is>
          <t>Issuance of common stock</t>
        </is>
      </c>
      <c r="C15" s="5" t="n">
        <v>3809524</v>
      </c>
    </row>
    <row r="16">
      <c r="A16" s="4" t="inlineStr">
        <is>
          <t>Proceeds from Issuance of common stock</t>
        </is>
      </c>
      <c r="C16" s="6" t="n">
        <v>18900000</v>
      </c>
    </row>
    <row r="17">
      <c r="A17" s="4" t="inlineStr">
        <is>
          <t>Purchase price per share</t>
        </is>
      </c>
      <c r="J17" s="9" t="n">
        <v>4.9533</v>
      </c>
    </row>
    <row r="18">
      <c r="A18" s="4" t="inlineStr">
        <is>
          <t>2015 Stock Incentive Plan [Member]</t>
        </is>
      </c>
    </row>
    <row r="19">
      <c r="A19" s="4" t="inlineStr">
        <is>
          <t>Withheld shares returned remaining</t>
        </is>
      </c>
      <c r="B19" s="5" t="n">
        <v>4538</v>
      </c>
      <c r="G19" s="5" t="n">
        <v>2000</v>
      </c>
    </row>
    <row r="20">
      <c r="A20" s="4" t="inlineStr">
        <is>
          <t>On January 20, 2021 [Member] | Option [Member]</t>
        </is>
      </c>
    </row>
    <row r="21">
      <c r="A21" s="4" t="inlineStr">
        <is>
          <t>Common stock shares issuable upon exercise of warrants</t>
        </is>
      </c>
      <c r="G21" s="5" t="n">
        <v>5000</v>
      </c>
      <c r="I21" s="5" t="n">
        <v>5000</v>
      </c>
    </row>
    <row r="22">
      <c r="A22" s="4" t="inlineStr">
        <is>
          <t>RSUs vested shares</t>
        </is>
      </c>
      <c r="G22" s="5" t="n">
        <v>5000</v>
      </c>
      <c r="I22" s="5" t="n">
        <v>5000</v>
      </c>
    </row>
    <row r="23">
      <c r="A23" s="4" t="inlineStr">
        <is>
          <t>Common stock, share issued upon cashless exercise</t>
        </is>
      </c>
      <c r="G23" s="5" t="n">
        <v>3000</v>
      </c>
    </row>
    <row r="24">
      <c r="A24" s="4" t="inlineStr">
        <is>
          <t>On 13, April 2021 [Member] | Option [Member]</t>
        </is>
      </c>
    </row>
    <row r="25">
      <c r="A25" s="4" t="inlineStr">
        <is>
          <t>RSUs vested shares</t>
        </is>
      </c>
      <c r="G25" s="5" t="n">
        <v>26250</v>
      </c>
      <c r="I25" s="5" t="n">
        <v>26250</v>
      </c>
    </row>
    <row r="26">
      <c r="A26" s="4" t="inlineStr">
        <is>
          <t>Common stock, share issued upon cashless exercise</t>
        </is>
      </c>
      <c r="G26" s="5" t="n">
        <v>21712</v>
      </c>
    </row>
    <row r="27">
      <c r="A27" s="4" t="inlineStr">
        <is>
          <t>Withheld shares returned remaining</t>
        </is>
      </c>
      <c r="B27" s="5" t="n">
        <v>4538</v>
      </c>
    </row>
    <row r="28">
      <c r="A28" s="4" t="inlineStr">
        <is>
          <t>From January 13, 2021 to March 19, 2021 [Member] | Option [Member]</t>
        </is>
      </c>
    </row>
    <row r="29">
      <c r="A29" s="4" t="inlineStr">
        <is>
          <t>Common stock shares issuable upon exercise of warrants</t>
        </is>
      </c>
      <c r="G29" s="5" t="n">
        <v>7634</v>
      </c>
      <c r="I29" s="5" t="n">
        <v>7634</v>
      </c>
    </row>
    <row r="30">
      <c r="A30" s="4" t="inlineStr">
        <is>
          <t>Common stock, share issued upon cashless exercise</t>
        </is>
      </c>
      <c r="G30" s="5" t="n">
        <v>948</v>
      </c>
    </row>
    <row r="31">
      <c r="A31" s="4" t="inlineStr">
        <is>
          <t>Price per share</t>
        </is>
      </c>
      <c r="G31" s="8" t="n">
        <v>3.35</v>
      </c>
      <c r="I31" s="8" t="n">
        <v>3.35</v>
      </c>
    </row>
    <row r="32">
      <c r="A32" s="4" t="inlineStr">
        <is>
          <t>On 2, February 2021 [Member] | Option [Member]</t>
        </is>
      </c>
    </row>
    <row r="33">
      <c r="A33" s="4" t="inlineStr">
        <is>
          <t>Common stock shares issuable upon exercise of warrants</t>
        </is>
      </c>
      <c r="G33" s="5" t="n">
        <v>20000</v>
      </c>
      <c r="I33" s="5" t="n">
        <v>20000</v>
      </c>
    </row>
    <row r="34">
      <c r="A34" s="4" t="inlineStr">
        <is>
          <t>Common stock, share issued upon cashless exercise</t>
        </is>
      </c>
      <c r="G34" s="5" t="n">
        <v>6181</v>
      </c>
    </row>
    <row r="35">
      <c r="A35" s="4" t="inlineStr">
        <is>
          <t>Price per share</t>
        </is>
      </c>
      <c r="G35" s="8" t="n">
        <v>3.8</v>
      </c>
      <c r="I35" s="8" t="n">
        <v>3.8</v>
      </c>
    </row>
    <row r="36">
      <c r="A36" s="4" t="inlineStr">
        <is>
          <t>February 8, 2021 [Member] | Stock Option Two [Member]</t>
        </is>
      </c>
    </row>
    <row r="37">
      <c r="A37" s="4" t="inlineStr">
        <is>
          <t>Common stock, share issued upon cashless exercise</t>
        </is>
      </c>
      <c r="G37" s="5" t="n">
        <v>18750</v>
      </c>
    </row>
    <row r="38">
      <c r="A38" s="4" t="inlineStr">
        <is>
          <t>Price per share</t>
        </is>
      </c>
      <c r="G38" s="8" t="n">
        <v>3.25</v>
      </c>
      <c r="I38" s="8" t="n">
        <v>3.25</v>
      </c>
    </row>
    <row r="39">
      <c r="A39" s="4" t="inlineStr">
        <is>
          <t>Common stock shares issuable upon exercise of warrants</t>
        </is>
      </c>
      <c r="G39" s="5" t="n">
        <v>50000</v>
      </c>
      <c r="I39" s="5" t="n">
        <v>50000</v>
      </c>
    </row>
    <row r="40">
      <c r="A40" s="4" t="inlineStr">
        <is>
          <t>February 8, 2021 [Member] | Stock Option One [Member]</t>
        </is>
      </c>
    </row>
    <row r="41">
      <c r="A41" s="4" t="inlineStr">
        <is>
          <t>Common stock, share issued upon cashless exercise</t>
        </is>
      </c>
      <c r="G41" s="5" t="n">
        <v>19446</v>
      </c>
    </row>
    <row r="42">
      <c r="A42" s="4" t="inlineStr">
        <is>
          <t>Price per share</t>
        </is>
      </c>
      <c r="G42" s="6" t="n">
        <v>5</v>
      </c>
      <c r="I42" s="6" t="n">
        <v>5</v>
      </c>
    </row>
    <row r="43">
      <c r="A43" s="4" t="inlineStr">
        <is>
          <t>Common stock shares issuable upon exercise of warrants</t>
        </is>
      </c>
      <c r="G43" s="5" t="n">
        <v>100000</v>
      </c>
      <c r="I43" s="5" t="n">
        <v>100000</v>
      </c>
    </row>
    <row r="44">
      <c r="A44" s="4" t="inlineStr">
        <is>
          <t>February 8, 2021 To February 9, 2021 [Member] | Stock Options [Member]</t>
        </is>
      </c>
    </row>
    <row r="45">
      <c r="A45" s="4" t="inlineStr">
        <is>
          <t>Common stock shares issuable upon exercise of warrants</t>
        </is>
      </c>
      <c r="G45" s="5" t="n">
        <v>100000</v>
      </c>
      <c r="I45" s="5" t="n">
        <v>100000</v>
      </c>
    </row>
    <row r="46">
      <c r="A46" s="4" t="inlineStr">
        <is>
          <t>Common stock, share issued upon cashless exercise</t>
        </is>
      </c>
      <c r="G46" s="5" t="n">
        <v>32126</v>
      </c>
    </row>
    <row r="47">
      <c r="A47" s="4" t="inlineStr">
        <is>
          <t>Price per share</t>
        </is>
      </c>
      <c r="G47" s="6" t="n">
        <v>4</v>
      </c>
      <c r="I47" s="6"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EQUITY</t>
        </is>
      </c>
    </row>
    <row r="3">
      <c r="A3" s="4" t="inlineStr">
        <is>
          <t>Common stock, shares authorized</t>
        </is>
      </c>
      <c r="B3" s="5" t="n">
        <v>100000000</v>
      </c>
      <c r="C3" s="5" t="n">
        <v>100000000</v>
      </c>
    </row>
    <row r="4">
      <c r="A4" s="4" t="inlineStr">
        <is>
          <t>Common stock, shares par value</t>
        </is>
      </c>
      <c r="B4" s="7" t="n">
        <v>0.001</v>
      </c>
      <c r="C4" s="7" t="n">
        <v>0.001</v>
      </c>
    </row>
    <row r="5">
      <c r="A5" s="4" t="inlineStr">
        <is>
          <t>Common stock, shares issued</t>
        </is>
      </c>
      <c r="B5" s="5" t="n">
        <v>53223761</v>
      </c>
      <c r="C5" s="5" t="n">
        <v>48607017</v>
      </c>
    </row>
    <row r="6">
      <c r="A6" s="4" t="inlineStr">
        <is>
          <t>Common stock, shares outstanding</t>
        </is>
      </c>
      <c r="B6" s="5" t="n">
        <v>53223761</v>
      </c>
      <c r="C6" s="5" t="n">
        <v>48607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30" customWidth="1" min="2" max="2"/>
  </cols>
  <sheetData>
    <row r="1">
      <c r="A1" s="1" t="inlineStr">
        <is>
          <t>Stock-Based Compensation (Details) - Warrants Four [Member]</t>
        </is>
      </c>
      <c r="B1" s="2" t="inlineStr">
        <is>
          <t>9 Months Ended</t>
        </is>
      </c>
    </row>
    <row r="2">
      <c r="B2" s="2" t="inlineStr">
        <is>
          <t>Sep. 30, 2021$ / sharesshares</t>
        </is>
      </c>
    </row>
    <row r="3">
      <c r="A3" s="4" t="inlineStr">
        <is>
          <t>Number of warrants Outstanding beginning balance | shares</t>
        </is>
      </c>
      <c r="B3" s="5" t="n">
        <v>175000</v>
      </c>
    </row>
    <row r="4">
      <c r="A4" s="4" t="inlineStr">
        <is>
          <t>Number of warrants granted | shares</t>
        </is>
      </c>
      <c r="B4" s="5" t="n">
        <v>310000</v>
      </c>
    </row>
    <row r="5">
      <c r="A5" s="4" t="inlineStr">
        <is>
          <t>Number of warrants outstanding ending balance | shares</t>
        </is>
      </c>
      <c r="B5" s="5" t="n">
        <v>485000</v>
      </c>
    </row>
    <row r="6">
      <c r="A6" s="4" t="inlineStr">
        <is>
          <t>Number of Warrants Exercisable | shares</t>
        </is>
      </c>
      <c r="B6" s="5" t="n">
        <v>175000</v>
      </c>
    </row>
    <row r="7">
      <c r="A7" s="4" t="inlineStr">
        <is>
          <t>Weighted Average Exercise Price Outstanding balance | $ / shares</t>
        </is>
      </c>
      <c r="B7" s="8" t="n">
        <v>2.75</v>
      </c>
    </row>
    <row r="8">
      <c r="A8" s="4" t="inlineStr">
        <is>
          <t>Weighted Average Exercise Price Granted | $ / shares</t>
        </is>
      </c>
      <c r="B8" s="10" t="n">
        <v>4.52</v>
      </c>
    </row>
    <row r="9">
      <c r="A9" s="4" t="inlineStr">
        <is>
          <t>Weighted Average Exercise Price ending balance | $ / shares</t>
        </is>
      </c>
      <c r="B9" s="10" t="n">
        <v>3.88</v>
      </c>
    </row>
    <row r="10">
      <c r="A10" s="4" t="inlineStr">
        <is>
          <t>Weighted Average Exercise Price exercisable | $ / shares</t>
        </is>
      </c>
      <c r="B10" s="8" t="n">
        <v>2.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37" customWidth="1" min="2" max="2"/>
  </cols>
  <sheetData>
    <row r="1">
      <c r="A1" s="1" t="inlineStr">
        <is>
          <t>Stock-Based Compensation (Details 1)</t>
        </is>
      </c>
      <c r="B1" s="2" t="inlineStr">
        <is>
          <t>9 Months Ended</t>
        </is>
      </c>
    </row>
    <row r="2">
      <c r="B2" s="2" t="inlineStr">
        <is>
          <t>Sep. 30, 2021USD ($)$ / sharesshares</t>
        </is>
      </c>
    </row>
    <row r="3">
      <c r="A3" s="4" t="inlineStr">
        <is>
          <t>Weighted Average Remaining Contractual Life (Years)</t>
        </is>
      </c>
      <c r="B3" s="4" t="inlineStr">
        <is>
          <t>4 years 2 months 15 days</t>
        </is>
      </c>
    </row>
    <row r="4">
      <c r="A4" s="4" t="inlineStr">
        <is>
          <t>Warrants Four [Member]</t>
        </is>
      </c>
    </row>
    <row r="5">
      <c r="A5" s="4" t="inlineStr">
        <is>
          <t>Number Exercisable</t>
        </is>
      </c>
      <c r="B5" s="5" t="n">
        <v>0</v>
      </c>
    </row>
    <row r="6">
      <c r="A6" s="4" t="inlineStr">
        <is>
          <t>Number Outstanding</t>
        </is>
      </c>
      <c r="B6" s="5" t="n">
        <v>185000</v>
      </c>
    </row>
    <row r="7">
      <c r="A7" s="4" t="inlineStr">
        <is>
          <t>Proceeds to Company if Exercised | $</t>
        </is>
      </c>
      <c r="B7" s="6" t="n">
        <v>906500</v>
      </c>
    </row>
    <row r="8">
      <c r="A8" s="4" t="inlineStr">
        <is>
          <t>Exercise Price | $ / shares</t>
        </is>
      </c>
      <c r="B8" s="8" t="n">
        <v>4.9</v>
      </c>
    </row>
    <row r="9">
      <c r="A9" s="4" t="inlineStr">
        <is>
          <t>Weighted Average Remaining Contractual Life (Years)</t>
        </is>
      </c>
      <c r="B9" s="4" t="inlineStr">
        <is>
          <t>5 years 4 months 2 days</t>
        </is>
      </c>
    </row>
    <row r="10">
      <c r="A10" s="4" t="inlineStr">
        <is>
          <t>Warrant Three [Member]</t>
        </is>
      </c>
    </row>
    <row r="11">
      <c r="A11" s="4" t="inlineStr">
        <is>
          <t>Number Exercisable</t>
        </is>
      </c>
      <c r="B11" s="5" t="n">
        <v>0</v>
      </c>
    </row>
    <row r="12">
      <c r="A12" s="4" t="inlineStr">
        <is>
          <t>Number Outstanding</t>
        </is>
      </c>
      <c r="B12" s="5" t="n">
        <v>125000</v>
      </c>
    </row>
    <row r="13">
      <c r="A13" s="4" t="inlineStr">
        <is>
          <t>Proceeds to Company if Exercised | $</t>
        </is>
      </c>
      <c r="B13" s="6" t="n">
        <v>493750</v>
      </c>
    </row>
    <row r="14">
      <c r="A14" s="4" t="inlineStr">
        <is>
          <t>Exercise Price | $ / shares</t>
        </is>
      </c>
      <c r="B14" s="8" t="n">
        <v>3.95</v>
      </c>
    </row>
    <row r="15">
      <c r="A15" s="4" t="inlineStr">
        <is>
          <t>Weighted Average Remaining Contractual Life (Years)</t>
        </is>
      </c>
      <c r="B15" s="4" t="inlineStr">
        <is>
          <t>5 years 3 months 3 days</t>
        </is>
      </c>
    </row>
    <row r="16">
      <c r="A16" s="4" t="inlineStr">
        <is>
          <t>Warrant Two [Member]</t>
        </is>
      </c>
    </row>
    <row r="17">
      <c r="A17" s="4" t="inlineStr">
        <is>
          <t>Number Exercisable</t>
        </is>
      </c>
      <c r="B17" s="5" t="n">
        <v>50000</v>
      </c>
    </row>
    <row r="18">
      <c r="A18" s="4" t="inlineStr">
        <is>
          <t>Number Outstanding</t>
        </is>
      </c>
      <c r="B18" s="5" t="n">
        <v>50000</v>
      </c>
    </row>
    <row r="19">
      <c r="A19" s="4" t="inlineStr">
        <is>
          <t>Proceeds to Company if Exercised | $</t>
        </is>
      </c>
      <c r="B19" s="6" t="n">
        <v>172500</v>
      </c>
    </row>
    <row r="20">
      <c r="A20" s="4" t="inlineStr">
        <is>
          <t>Exercise Price | $ / shares</t>
        </is>
      </c>
      <c r="B20" s="8" t="n">
        <v>3.45</v>
      </c>
    </row>
    <row r="21">
      <c r="A21" s="4" t="inlineStr">
        <is>
          <t>Weighted Average Remaining Contractual Life (Years)</t>
        </is>
      </c>
      <c r="B21" s="4" t="inlineStr">
        <is>
          <t>4 years 5 months 1 day</t>
        </is>
      </c>
    </row>
    <row r="22">
      <c r="A22" s="4" t="inlineStr">
        <is>
          <t>Warrant One [Member]</t>
        </is>
      </c>
    </row>
    <row r="23">
      <c r="A23" s="4" t="inlineStr">
        <is>
          <t>Number Exercisable</t>
        </is>
      </c>
      <c r="B23" s="5" t="n">
        <v>125000</v>
      </c>
    </row>
    <row r="24">
      <c r="A24" s="4" t="inlineStr">
        <is>
          <t>Number Outstanding</t>
        </is>
      </c>
      <c r="B24" s="5" t="n">
        <v>125000</v>
      </c>
    </row>
    <row r="25">
      <c r="A25" s="4" t="inlineStr">
        <is>
          <t>Proceeds to Company if Exercised | $</t>
        </is>
      </c>
      <c r="B25" s="6" t="n">
        <v>308750</v>
      </c>
    </row>
    <row r="26">
      <c r="A26" s="4" t="inlineStr">
        <is>
          <t>Exercise Price | $ / shares</t>
        </is>
      </c>
      <c r="B26" s="8" t="n">
        <v>2.47</v>
      </c>
    </row>
    <row r="27">
      <c r="A27" s="4" t="inlineStr">
        <is>
          <t>Weighted Average Remaining Contractual Life (Years)</t>
        </is>
      </c>
      <c r="B27" s="4" t="inlineStr">
        <is>
          <t>1 year 4 months 28 days</t>
        </is>
      </c>
    </row>
    <row r="28">
      <c r="A28" s="4" t="inlineStr">
        <is>
          <t>Warrants [Member]</t>
        </is>
      </c>
    </row>
    <row r="29">
      <c r="A29" s="4" t="inlineStr">
        <is>
          <t>Number Exercisable</t>
        </is>
      </c>
      <c r="B29" s="5" t="n">
        <v>175000</v>
      </c>
    </row>
    <row r="30">
      <c r="A30" s="4" t="inlineStr">
        <is>
          <t>Number Outstanding</t>
        </is>
      </c>
      <c r="B30" s="5" t="n">
        <v>485000</v>
      </c>
    </row>
    <row r="31">
      <c r="A31" s="4" t="inlineStr">
        <is>
          <t>Proceeds to Company if Exercised | $</t>
        </is>
      </c>
      <c r="B31" s="6" t="n">
        <v>1881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7" customWidth="1" min="2" max="2"/>
  </cols>
  <sheetData>
    <row r="1">
      <c r="A1" s="1" t="inlineStr">
        <is>
          <t>Stock-Based Compensation (Details 2) - Option Four [Member]</t>
        </is>
      </c>
      <c r="B1" s="2" t="inlineStr">
        <is>
          <t>9 Months Ended</t>
        </is>
      </c>
    </row>
    <row r="2">
      <c r="B2" s="2" t="inlineStr">
        <is>
          <t>Sep. 30, 2021USD ($)$ / sharesshares</t>
        </is>
      </c>
    </row>
    <row r="3">
      <c r="A3" s="4" t="inlineStr">
        <is>
          <t>Number of options outstanding beginning balance | shares</t>
        </is>
      </c>
      <c r="B3" s="5" t="n">
        <v>4278619</v>
      </c>
    </row>
    <row r="4">
      <c r="A4" s="4" t="inlineStr">
        <is>
          <t>Granted | shares</t>
        </is>
      </c>
      <c r="B4" s="5" t="n">
        <v>1016640</v>
      </c>
    </row>
    <row r="5">
      <c r="A5" s="4" t="inlineStr">
        <is>
          <t>Exercised | shares</t>
        </is>
      </c>
      <c r="B5" s="5" t="n">
        <v>-277634</v>
      </c>
    </row>
    <row r="6">
      <c r="A6" s="4" t="inlineStr">
        <is>
          <t>Number of Expired/Cancelled | $</t>
        </is>
      </c>
      <c r="B6" s="6" t="n">
        <v>-63467</v>
      </c>
    </row>
    <row r="7">
      <c r="A7" s="4" t="inlineStr">
        <is>
          <t>Number of option outstanding ending balance | shares</t>
        </is>
      </c>
      <c r="B7" s="5" t="n">
        <v>4954158</v>
      </c>
    </row>
    <row r="8">
      <c r="A8" s="4" t="inlineStr">
        <is>
          <t>Number of options exercisable | shares</t>
        </is>
      </c>
      <c r="B8" s="5" t="n">
        <v>3927518</v>
      </c>
    </row>
    <row r="9">
      <c r="A9" s="4" t="inlineStr">
        <is>
          <t>Weighted Average Exercise Price Outstanding balance</t>
        </is>
      </c>
      <c r="B9" s="6" t="n">
        <v>4</v>
      </c>
    </row>
    <row r="10">
      <c r="A10" s="4" t="inlineStr">
        <is>
          <t>Weighted Average Exercise Price Granted</t>
        </is>
      </c>
      <c r="B10" s="10" t="n">
        <v>3.41</v>
      </c>
    </row>
    <row r="11">
      <c r="A11" s="4" t="inlineStr">
        <is>
          <t>Weighted Average Exercise Price Exercised</t>
        </is>
      </c>
      <c r="B11" s="10" t="n">
        <v>4.19</v>
      </c>
    </row>
    <row r="12">
      <c r="A12" s="4" t="inlineStr">
        <is>
          <t>Weighted Average Exercise Price expires/cancelled</t>
        </is>
      </c>
      <c r="B12" s="10" t="n">
        <v>3.64</v>
      </c>
    </row>
    <row r="13">
      <c r="A13" s="4" t="inlineStr">
        <is>
          <t>Weighted Average Exercise Price ending balance</t>
        </is>
      </c>
      <c r="B13" s="10" t="n">
        <v>3.88</v>
      </c>
    </row>
    <row r="14">
      <c r="A14" s="4" t="inlineStr">
        <is>
          <t>Weighted Average Exercise Price exercisable balance</t>
        </is>
      </c>
      <c r="B14" s="6" t="n">
        <v>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2" customWidth="1" min="1" max="1"/>
    <col width="37" customWidth="1" min="2" max="2"/>
  </cols>
  <sheetData>
    <row r="1">
      <c r="A1" s="1" t="inlineStr">
        <is>
          <t>Stock-Based Compensation (Details 3)</t>
        </is>
      </c>
      <c r="B1" s="2" t="inlineStr">
        <is>
          <t>9 Months Ended</t>
        </is>
      </c>
    </row>
    <row r="2">
      <c r="B2" s="2" t="inlineStr">
        <is>
          <t>Sep. 30, 2021USD ($)$ / sharesshares</t>
        </is>
      </c>
    </row>
    <row r="3">
      <c r="A3" s="4" t="inlineStr">
        <is>
          <t>Option Four [Member]</t>
        </is>
      </c>
    </row>
    <row r="4">
      <c r="A4" s="4" t="inlineStr">
        <is>
          <t>Number Outstanding, shares</t>
        </is>
      </c>
      <c r="B4" s="5" t="n">
        <v>800000</v>
      </c>
    </row>
    <row r="5">
      <c r="A5" s="4" t="inlineStr">
        <is>
          <t>Number Exercisable, shares</t>
        </is>
      </c>
      <c r="B5" s="5" t="n">
        <v>760000</v>
      </c>
    </row>
    <row r="6">
      <c r="A6" s="4" t="inlineStr">
        <is>
          <t>Proceeds to Company if Exercised | $</t>
        </is>
      </c>
      <c r="B6" s="6" t="n">
        <v>2880000</v>
      </c>
    </row>
    <row r="7">
      <c r="A7" s="4" t="inlineStr">
        <is>
          <t>Exercise Price | $ / shares</t>
        </is>
      </c>
      <c r="B7" s="8" t="n">
        <v>3.6</v>
      </c>
    </row>
    <row r="8">
      <c r="A8" s="4" t="inlineStr">
        <is>
          <t>Weighted Average Remaining Contractual Life (years)</t>
        </is>
      </c>
      <c r="B8" s="4" t="inlineStr">
        <is>
          <t>5 years 11 months 4 days</t>
        </is>
      </c>
    </row>
    <row r="9">
      <c r="A9" s="4" t="inlineStr">
        <is>
          <t>Total Option [Member]</t>
        </is>
      </c>
    </row>
    <row r="10">
      <c r="A10" s="4" t="inlineStr">
        <is>
          <t>Number Outstanding, shares</t>
        </is>
      </c>
      <c r="B10" s="5" t="n">
        <v>4954158</v>
      </c>
    </row>
    <row r="11">
      <c r="A11" s="4" t="inlineStr">
        <is>
          <t>Number Exercisable, shares</t>
        </is>
      </c>
      <c r="B11" s="5" t="n">
        <v>3927518</v>
      </c>
    </row>
    <row r="12">
      <c r="A12" s="4" t="inlineStr">
        <is>
          <t>Proceeds to Company if Exercised | $</t>
        </is>
      </c>
      <c r="B12" s="6" t="n">
        <v>19200644</v>
      </c>
    </row>
    <row r="13">
      <c r="A13" s="4" t="inlineStr">
        <is>
          <t>Options One [Member]</t>
        </is>
      </c>
    </row>
    <row r="14">
      <c r="A14" s="4" t="inlineStr">
        <is>
          <t>Number Outstanding, shares</t>
        </is>
      </c>
      <c r="B14" s="5" t="n">
        <v>635000</v>
      </c>
    </row>
    <row r="15">
      <c r="A15" s="4" t="inlineStr">
        <is>
          <t>Number Exercisable, shares</t>
        </is>
      </c>
      <c r="B15" s="5" t="n">
        <v>635000</v>
      </c>
    </row>
    <row r="16">
      <c r="A16" s="4" t="inlineStr">
        <is>
          <t>Proceeds to Company if Exercised | $</t>
        </is>
      </c>
      <c r="B16" s="6" t="n">
        <v>2063750</v>
      </c>
    </row>
    <row r="17">
      <c r="A17" s="4" t="inlineStr">
        <is>
          <t>Exercise Price | $ / shares</t>
        </is>
      </c>
      <c r="B17" s="8" t="n">
        <v>3.25</v>
      </c>
    </row>
    <row r="18">
      <c r="A18" s="4" t="inlineStr">
        <is>
          <t>Weighted Average Remaining Contractual Life (years)</t>
        </is>
      </c>
      <c r="B18" s="4" t="inlineStr">
        <is>
          <t>3 years 4 months 13 days</t>
        </is>
      </c>
    </row>
    <row r="19">
      <c r="A19" s="4" t="inlineStr">
        <is>
          <t>Option Two [Member]</t>
        </is>
      </c>
    </row>
    <row r="20">
      <c r="A20" s="4" t="inlineStr">
        <is>
          <t>Number Outstanding, shares</t>
        </is>
      </c>
      <c r="B20" s="5" t="n">
        <v>2717</v>
      </c>
    </row>
    <row r="21">
      <c r="A21" s="4" t="inlineStr">
        <is>
          <t>Number Exercisable, shares</t>
        </is>
      </c>
      <c r="B21" s="5" t="n">
        <v>2717</v>
      </c>
    </row>
    <row r="22">
      <c r="A22" s="4" t="inlineStr">
        <is>
          <t>Proceeds to Company if Exercised | $</t>
        </is>
      </c>
      <c r="B22" s="6" t="n">
        <v>9102</v>
      </c>
    </row>
    <row r="23">
      <c r="A23" s="4" t="inlineStr">
        <is>
          <t>Exercise Price | $ / shares</t>
        </is>
      </c>
      <c r="B23" s="8" t="n">
        <v>3.35</v>
      </c>
    </row>
    <row r="24">
      <c r="A24" s="4" t="inlineStr">
        <is>
          <t>Weighted Average Remaining Contractual Life (years)</t>
        </is>
      </c>
      <c r="B24" s="4" t="inlineStr">
        <is>
          <t>1 year 11 months 1 day</t>
        </is>
      </c>
    </row>
    <row r="25">
      <c r="A25" s="4" t="inlineStr">
        <is>
          <t>Option Three [Member]</t>
        </is>
      </c>
    </row>
    <row r="26">
      <c r="A26" s="4" t="inlineStr">
        <is>
          <t>Number Outstanding, shares</t>
        </is>
      </c>
      <c r="B26" s="5" t="n">
        <v>986640</v>
      </c>
    </row>
    <row r="27">
      <c r="A27" s="4" t="inlineStr">
        <is>
          <t>Proceeds to Company if Exercised | $</t>
        </is>
      </c>
      <c r="B27" s="6" t="n">
        <v>3354576</v>
      </c>
    </row>
    <row r="28">
      <c r="A28" s="4" t="inlineStr">
        <is>
          <t>Exercise Price | $ / shares</t>
        </is>
      </c>
      <c r="B28" s="8" t="n">
        <v>3.4</v>
      </c>
    </row>
    <row r="29">
      <c r="A29" s="4" t="inlineStr">
        <is>
          <t>Weighted Average Remaining Contractual Life (years)</t>
        </is>
      </c>
      <c r="B29" s="4" t="inlineStr">
        <is>
          <t>9 years 9 months 10 days</t>
        </is>
      </c>
    </row>
    <row r="30">
      <c r="A30" s="4" t="inlineStr">
        <is>
          <t>Option Five [Member]</t>
        </is>
      </c>
    </row>
    <row r="31">
      <c r="A31" s="4" t="inlineStr">
        <is>
          <t>Number Outstanding, shares</t>
        </is>
      </c>
      <c r="B31" s="5" t="n">
        <v>1682837</v>
      </c>
    </row>
    <row r="32">
      <c r="A32" s="4" t="inlineStr">
        <is>
          <t>Number Exercisable, shares</t>
        </is>
      </c>
      <c r="B32" s="5" t="n">
        <v>1682837</v>
      </c>
    </row>
    <row r="33">
      <c r="A33" s="4" t="inlineStr">
        <is>
          <t>Proceeds to Company if Exercised | $</t>
        </is>
      </c>
      <c r="B33" s="6" t="n">
        <v>6731348</v>
      </c>
    </row>
    <row r="34">
      <c r="A34" s="4" t="inlineStr">
        <is>
          <t>Exercise Price | $ / shares</t>
        </is>
      </c>
      <c r="B34" s="6" t="n">
        <v>4</v>
      </c>
    </row>
    <row r="35">
      <c r="A35" s="4" t="inlineStr">
        <is>
          <t>Weighted Average Remaining Contractual Life (years)</t>
        </is>
      </c>
      <c r="B35" s="4" t="inlineStr">
        <is>
          <t>2 years 21 days</t>
        </is>
      </c>
    </row>
    <row r="36">
      <c r="A36" s="4" t="inlineStr">
        <is>
          <t>Option Six [Member]</t>
        </is>
      </c>
    </row>
    <row r="37">
      <c r="A37" s="4" t="inlineStr">
        <is>
          <t>Number Outstanding, shares</t>
        </is>
      </c>
      <c r="B37" s="5" t="n">
        <v>11801</v>
      </c>
    </row>
    <row r="38">
      <c r="A38" s="4" t="inlineStr">
        <is>
          <t>Number Exercisable, shares</t>
        </is>
      </c>
      <c r="B38" s="5" t="n">
        <v>11801</v>
      </c>
    </row>
    <row r="39">
      <c r="A39" s="4" t="inlineStr">
        <is>
          <t>Proceeds to Company if Exercised | $</t>
        </is>
      </c>
      <c r="B39" s="6" t="n">
        <v>51334</v>
      </c>
    </row>
    <row r="40">
      <c r="A40" s="4" t="inlineStr">
        <is>
          <t>Exercise Price | $ / shares</t>
        </is>
      </c>
      <c r="B40" s="8" t="n">
        <v>4.35</v>
      </c>
    </row>
    <row r="41">
      <c r="A41" s="4" t="inlineStr">
        <is>
          <t>Weighted Average Remaining Contractual Life (years)</t>
        </is>
      </c>
      <c r="B41" s="4" t="inlineStr">
        <is>
          <t>1 year 8 months 12 days</t>
        </is>
      </c>
    </row>
    <row r="42">
      <c r="A42" s="4" t="inlineStr">
        <is>
          <t>Option Seven [Member]</t>
        </is>
      </c>
    </row>
    <row r="43">
      <c r="A43" s="4" t="inlineStr">
        <is>
          <t>Number Outstanding, shares</t>
        </is>
      </c>
      <c r="B43" s="5" t="n">
        <v>89163</v>
      </c>
    </row>
    <row r="44">
      <c r="A44" s="4" t="inlineStr">
        <is>
          <t>Number Exercisable, shares</t>
        </is>
      </c>
      <c r="B44" s="5" t="n">
        <v>89163</v>
      </c>
    </row>
    <row r="45">
      <c r="A45" s="4" t="inlineStr">
        <is>
          <t>Proceeds to Company if Exercised | $</t>
        </is>
      </c>
      <c r="B45" s="6" t="n">
        <v>390534</v>
      </c>
    </row>
    <row r="46">
      <c r="A46" s="4" t="inlineStr">
        <is>
          <t>Exercise Price | $ / shares</t>
        </is>
      </c>
      <c r="B46" s="8" t="n">
        <v>4.38</v>
      </c>
    </row>
    <row r="47">
      <c r="A47" s="4" t="inlineStr">
        <is>
          <t>Weighted Average Remaining Contractual Life (years)</t>
        </is>
      </c>
      <c r="B47" s="4" t="inlineStr">
        <is>
          <t>6 years 3 months 25 days</t>
        </is>
      </c>
    </row>
    <row r="48">
      <c r="A48" s="4" t="inlineStr">
        <is>
          <t>Option Eight [Member]</t>
        </is>
      </c>
    </row>
    <row r="49">
      <c r="A49" s="4" t="inlineStr">
        <is>
          <t>Number Outstanding, shares</t>
        </is>
      </c>
      <c r="B49" s="5" t="n">
        <v>50000</v>
      </c>
    </row>
    <row r="50">
      <c r="A50" s="4" t="inlineStr">
        <is>
          <t>Number Exercisable, shares</t>
        </is>
      </c>
      <c r="B50" s="5" t="n">
        <v>50000</v>
      </c>
    </row>
    <row r="51">
      <c r="A51" s="4" t="inlineStr">
        <is>
          <t>Proceeds to Company if Exercised | $</t>
        </is>
      </c>
      <c r="B51" s="6" t="n">
        <v>240000</v>
      </c>
    </row>
    <row r="52">
      <c r="A52" s="4" t="inlineStr">
        <is>
          <t>Exercise Price | $ / shares</t>
        </is>
      </c>
      <c r="B52" s="8" t="n">
        <v>4.8</v>
      </c>
    </row>
    <row r="53">
      <c r="A53" s="4" t="inlineStr">
        <is>
          <t>Weighted Average Remaining Contractual Life (years)</t>
        </is>
      </c>
      <c r="B53" s="4" t="inlineStr">
        <is>
          <t>1 year 3 months</t>
        </is>
      </c>
    </row>
    <row r="54">
      <c r="A54" s="4" t="inlineStr">
        <is>
          <t>Option Nine [Member]</t>
        </is>
      </c>
    </row>
    <row r="55">
      <c r="A55" s="4" t="inlineStr">
        <is>
          <t>Number Outstanding, shares</t>
        </is>
      </c>
      <c r="B55" s="5" t="n">
        <v>696000</v>
      </c>
    </row>
    <row r="56">
      <c r="A56" s="4" t="inlineStr">
        <is>
          <t>Number Exercisable, shares</t>
        </is>
      </c>
      <c r="B56" s="5" t="n">
        <v>696000</v>
      </c>
    </row>
    <row r="57">
      <c r="A57" s="4" t="inlineStr">
        <is>
          <t>Proceeds to Company if Exercised | $</t>
        </is>
      </c>
      <c r="B57" s="6" t="n">
        <v>3480000</v>
      </c>
    </row>
    <row r="58">
      <c r="A58" s="4" t="inlineStr">
        <is>
          <t>Exercise Price | $ / shares</t>
        </is>
      </c>
      <c r="B58" s="6" t="n">
        <v>5</v>
      </c>
    </row>
    <row r="59">
      <c r="A59" s="4" t="inlineStr">
        <is>
          <t>Weighted Average Remaining Contractual Life (years)</t>
        </is>
      </c>
      <c r="B59" s="4" t="inlineStr">
        <is>
          <t>2 years 11 months 26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30" customWidth="1" min="2" max="2"/>
  </cols>
  <sheetData>
    <row r="1">
      <c r="A1" s="1" t="inlineStr">
        <is>
          <t>Stock-Based Compensation (Details 4) - Stock Options [Member]</t>
        </is>
      </c>
      <c r="B1" s="2" t="inlineStr">
        <is>
          <t>9 Months Ended</t>
        </is>
      </c>
    </row>
    <row r="2">
      <c r="B2" s="2" t="inlineStr">
        <is>
          <t>Sep. 30, 2021$ / sharesshares</t>
        </is>
      </c>
    </row>
    <row r="3">
      <c r="A3" s="4" t="inlineStr">
        <is>
          <t>Number of RSUs outstanding begining balance | shares</t>
        </is>
      </c>
      <c r="B3" s="5" t="n">
        <v>67500</v>
      </c>
    </row>
    <row r="4">
      <c r="A4" s="4" t="inlineStr">
        <is>
          <t>Granted | shares</t>
        </is>
      </c>
      <c r="B4" s="5" t="n">
        <v>683191</v>
      </c>
    </row>
    <row r="5">
      <c r="A5" s="4" t="inlineStr">
        <is>
          <t>Vested | shares</t>
        </is>
      </c>
      <c r="B5" s="5" t="n">
        <v>-31250</v>
      </c>
    </row>
    <row r="6">
      <c r="A6" s="4" t="inlineStr">
        <is>
          <t>Cancelled | shares</t>
        </is>
      </c>
      <c r="B6" s="5" t="n">
        <v>-15000</v>
      </c>
    </row>
    <row r="7">
      <c r="A7" s="4" t="inlineStr">
        <is>
          <t>Number of RSUs outstanding ending balance | shares</t>
        </is>
      </c>
      <c r="B7" s="5" t="n">
        <v>704441</v>
      </c>
    </row>
    <row r="8">
      <c r="A8" s="4" t="inlineStr">
        <is>
          <t>Share price beginning balance | $ / shares</t>
        </is>
      </c>
      <c r="B8" s="8" t="n">
        <v>3.47</v>
      </c>
    </row>
    <row r="9">
      <c r="A9" s="4" t="inlineStr">
        <is>
          <t>Share price granted | $ / shares</t>
        </is>
      </c>
      <c r="B9" s="10" t="n">
        <v>3.32</v>
      </c>
    </row>
    <row r="10">
      <c r="A10" s="4" t="inlineStr">
        <is>
          <t>Share price vested | $ / shares</t>
        </is>
      </c>
      <c r="B10" s="10" t="n">
        <v>3.56</v>
      </c>
    </row>
    <row r="11">
      <c r="A11" s="4" t="inlineStr">
        <is>
          <t>Cancelled net | $ / shares</t>
        </is>
      </c>
      <c r="B11" s="10" t="n">
        <v>3.3</v>
      </c>
    </row>
    <row r="12">
      <c r="A12" s="4" t="inlineStr">
        <is>
          <t>Share price ending balance | $ / shares</t>
        </is>
      </c>
      <c r="B12" s="8" t="n">
        <v>3.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30" customWidth="1" min="2" max="2"/>
  </cols>
  <sheetData>
    <row r="1">
      <c r="A1" s="1" t="inlineStr">
        <is>
          <t>Stock-Based Compensation (Details 5)</t>
        </is>
      </c>
      <c r="B1" s="2" t="inlineStr">
        <is>
          <t>9 Months Ended</t>
        </is>
      </c>
    </row>
    <row r="2">
      <c r="B2" s="2" t="inlineStr">
        <is>
          <t>Sep. 30, 2021$ / sharesshares</t>
        </is>
      </c>
    </row>
    <row r="3">
      <c r="A3" s="4" t="inlineStr">
        <is>
          <t>Options One [Member]</t>
        </is>
      </c>
    </row>
    <row r="4">
      <c r="A4" s="4" t="inlineStr">
        <is>
          <t>Number of stock Outstanding balance | shares</t>
        </is>
      </c>
      <c r="B4" s="5" t="n">
        <v>38000</v>
      </c>
    </row>
    <row r="5">
      <c r="A5" s="4" t="inlineStr">
        <is>
          <t>Share price | $ / shares</t>
        </is>
      </c>
      <c r="B5" s="8" t="n">
        <v>3.32</v>
      </c>
    </row>
    <row r="6">
      <c r="A6" s="4" t="inlineStr">
        <is>
          <t>Weighted average remaining contractual life (Years)</t>
        </is>
      </c>
      <c r="B6" s="4" t="inlineStr">
        <is>
          <t>1 year 5 months 8 days</t>
        </is>
      </c>
    </row>
    <row r="7">
      <c r="A7" s="4" t="inlineStr">
        <is>
          <t>Option Three [Member]</t>
        </is>
      </c>
    </row>
    <row r="8">
      <c r="A8" s="4" t="inlineStr">
        <is>
          <t>Number of stock Outstanding balance | shares</t>
        </is>
      </c>
      <c r="B8" s="5" t="n">
        <v>30000</v>
      </c>
    </row>
    <row r="9">
      <c r="A9" s="4" t="inlineStr">
        <is>
          <t>Share price | $ / shares</t>
        </is>
      </c>
      <c r="B9" s="8" t="n">
        <v>3.59</v>
      </c>
    </row>
    <row r="10">
      <c r="A10" s="4" t="inlineStr">
        <is>
          <t>Weighted average remaining contractual life (Years)</t>
        </is>
      </c>
      <c r="B10" s="4" t="inlineStr">
        <is>
          <t>11 months 23 days</t>
        </is>
      </c>
    </row>
    <row r="11">
      <c r="A11" s="4" t="inlineStr">
        <is>
          <t>Options Two [Member]</t>
        </is>
      </c>
    </row>
    <row r="12">
      <c r="A12" s="4" t="inlineStr">
        <is>
          <t>Number of stock Outstanding balance | shares</t>
        </is>
      </c>
      <c r="B12" s="5" t="n">
        <v>26250</v>
      </c>
    </row>
    <row r="13">
      <c r="A13" s="4" t="inlineStr">
        <is>
          <t>Share price | $ / shares</t>
        </is>
      </c>
      <c r="B13" s="8" t="n">
        <v>3.52</v>
      </c>
    </row>
    <row r="14">
      <c r="A14" s="4" t="inlineStr">
        <is>
          <t>Weighted average remaining contractual life (Years)</t>
        </is>
      </c>
      <c r="B14" s="4" t="inlineStr">
        <is>
          <t>6 months 10 days</t>
        </is>
      </c>
    </row>
    <row r="15">
      <c r="A15" s="4" t="inlineStr">
        <is>
          <t>Total Option [Member]</t>
        </is>
      </c>
    </row>
    <row r="16">
      <c r="A16" s="4" t="inlineStr">
        <is>
          <t>Number of stock Outstanding balance | shares</t>
        </is>
      </c>
      <c r="B16" s="5" t="n">
        <v>704441</v>
      </c>
    </row>
    <row r="17">
      <c r="A17" s="4" t="inlineStr">
        <is>
          <t>Share price | $ / shares</t>
        </is>
      </c>
      <c r="B17" s="6" t="n">
        <v>0</v>
      </c>
    </row>
    <row r="18">
      <c r="A18" s="4" t="inlineStr">
        <is>
          <t>Weighted average remaining contractual life (Years)</t>
        </is>
      </c>
      <c r="B18" s="4" t="inlineStr">
        <is>
          <t>1 year 4 months 6 days</t>
        </is>
      </c>
    </row>
    <row r="19">
      <c r="A19" s="4" t="inlineStr">
        <is>
          <t>Stock Options [Member]</t>
        </is>
      </c>
    </row>
    <row r="20">
      <c r="A20" s="4" t="inlineStr">
        <is>
          <t>Number of stock Outstanding balance | shares</t>
        </is>
      </c>
      <c r="B20" s="5" t="n">
        <v>610191</v>
      </c>
    </row>
    <row r="21">
      <c r="A21" s="4" t="inlineStr">
        <is>
          <t>Share price | $ / shares</t>
        </is>
      </c>
      <c r="B21" s="8" t="n">
        <v>3.31</v>
      </c>
    </row>
    <row r="22">
      <c r="A22" s="4" t="inlineStr">
        <is>
          <t>Weighted average remaining contractual life (Years)</t>
        </is>
      </c>
      <c r="B22" s="4" t="inlineStr">
        <is>
          <t>1 year 4 months 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80" customWidth="1" min="5" max="5"/>
    <col width="80" customWidth="1" min="6" max="6"/>
    <col width="80" customWidth="1" min="7" max="7"/>
    <col width="14" customWidth="1" min="8" max="8"/>
    <col width="80" customWidth="1" min="9" max="9"/>
    <col width="14" customWidth="1" min="10" max="10"/>
    <col width="14" customWidth="1" min="11" max="11"/>
    <col width="14" customWidth="1" min="12" max="12"/>
  </cols>
  <sheetData>
    <row r="1">
      <c r="A1" s="1" t="inlineStr">
        <is>
          <t>Stock-Based Compensation (Details Narrative) - USD ($)</t>
        </is>
      </c>
      <c r="B1" s="2" t="inlineStr">
        <is>
          <t>Aug. 03, 2021</t>
        </is>
      </c>
      <c r="C1" s="2" t="inlineStr">
        <is>
          <t>Jul. 14, 2021</t>
        </is>
      </c>
      <c r="D1" s="2" t="inlineStr">
        <is>
          <t>Apr. 13, 2021</t>
        </is>
      </c>
      <c r="E1" s="2" t="inlineStr">
        <is>
          <t>Sep. 02, 2013</t>
        </is>
      </c>
      <c r="F1" s="2" t="inlineStr">
        <is>
          <t>Mar. 25, 2021</t>
        </is>
      </c>
      <c r="G1" s="2" t="inlineStr">
        <is>
          <t>Mar. 20, 2013</t>
        </is>
      </c>
      <c r="H1" s="2" t="inlineStr">
        <is>
          <t>Sep. 30, 2021</t>
        </is>
      </c>
      <c r="I1" s="2" t="inlineStr">
        <is>
          <t>Sep. 30, 2021</t>
        </is>
      </c>
      <c r="J1" s="2" t="inlineStr">
        <is>
          <t>Sep. 30, 2020</t>
        </is>
      </c>
      <c r="K1" s="2" t="inlineStr">
        <is>
          <t>Feb. 01, 2021</t>
        </is>
      </c>
      <c r="L1" s="2" t="inlineStr">
        <is>
          <t>Jan. 01, 2021</t>
        </is>
      </c>
    </row>
    <row r="2">
      <c r="A2" s="4" t="inlineStr">
        <is>
          <t>Stock compensation expenses</t>
        </is>
      </c>
      <c r="I2" s="6" t="n">
        <v>524780</v>
      </c>
      <c r="J2" s="6" t="n">
        <v>56127</v>
      </c>
    </row>
    <row r="3">
      <c r="A3" s="4" t="inlineStr">
        <is>
          <t>Compensation cost related to non-vested warrants</t>
        </is>
      </c>
      <c r="I3" s="6" t="n">
        <v>216014</v>
      </c>
    </row>
    <row r="4">
      <c r="A4" s="4" t="inlineStr">
        <is>
          <t>Vesting term</t>
        </is>
      </c>
      <c r="I4" s="4" t="inlineStr">
        <is>
          <t>4 months 2 days</t>
        </is>
      </c>
    </row>
    <row r="5">
      <c r="A5" s="4" t="inlineStr">
        <is>
          <t>Common stock shares issuable upon exercise of warrants</t>
        </is>
      </c>
      <c r="L5" s="5" t="n">
        <v>5000</v>
      </c>
    </row>
    <row r="6">
      <c r="A6" s="4" t="inlineStr">
        <is>
          <t>Common stock shares purchase aggregate shares</t>
        </is>
      </c>
      <c r="C6" s="5" t="n">
        <v>292000</v>
      </c>
      <c r="G6" s="5" t="n">
        <v>6367</v>
      </c>
    </row>
    <row r="7">
      <c r="A7" s="4" t="inlineStr">
        <is>
          <t>Restricted stock units description</t>
        </is>
      </c>
      <c r="F7" s="4" t="inlineStr">
        <is>
          <t>Company granted aggregate RSUs of 30,000 shares of common stock to two non-executive directors in exchange for services provided to the Company. These RSUs vest over two years, with 50% vesting on each of March 25, 2022 and March 25, 2023</t>
        </is>
      </c>
    </row>
    <row r="8">
      <c r="A8" s="4" t="inlineStr">
        <is>
          <t>Restricted stock units, shares</t>
        </is>
      </c>
      <c r="F8" s="5" t="n">
        <v>15000</v>
      </c>
    </row>
    <row r="9">
      <c r="A9" s="4" t="inlineStr">
        <is>
          <t>Aggregate weighted average remaining contractual life</t>
        </is>
      </c>
      <c r="I9" s="4" t="inlineStr">
        <is>
          <t>4 years 2 months 15 days</t>
        </is>
      </c>
    </row>
    <row r="10">
      <c r="A10" s="4" t="inlineStr">
        <is>
          <t>Price per share</t>
        </is>
      </c>
      <c r="K10" s="8" t="n">
        <v>4.9</v>
      </c>
      <c r="L10" s="8" t="n">
        <v>3.95</v>
      </c>
    </row>
    <row r="11">
      <c r="A11" s="4" t="inlineStr">
        <is>
          <t>Intrinsic value</t>
        </is>
      </c>
      <c r="H11" s="6" t="n">
        <v>78750</v>
      </c>
      <c r="I11" s="6" t="n">
        <v>78750</v>
      </c>
    </row>
    <row r="12">
      <c r="A12" s="4" t="inlineStr">
        <is>
          <t>Stock-based compensation expense</t>
        </is>
      </c>
      <c r="H12" s="5" t="n">
        <v>768291</v>
      </c>
    </row>
    <row r="13">
      <c r="A13" s="4" t="inlineStr">
        <is>
          <t>Restricted Stock Units [Member]</t>
        </is>
      </c>
    </row>
    <row r="14">
      <c r="A14" s="4" t="inlineStr">
        <is>
          <t>Stock compensation expenses</t>
        </is>
      </c>
      <c r="I14" s="5" t="n">
        <v>435678</v>
      </c>
      <c r="J14" s="5" t="n">
        <v>64553</v>
      </c>
    </row>
    <row r="15">
      <c r="A15" s="4" t="inlineStr">
        <is>
          <t>Compensation cost related to non-vested warrants</t>
        </is>
      </c>
      <c r="I15" s="6" t="n">
        <v>1972118</v>
      </c>
    </row>
    <row r="16">
      <c r="A16" s="4" t="inlineStr">
        <is>
          <t>Aggregate weighted average remaining contractual life</t>
        </is>
      </c>
      <c r="I16" s="4" t="inlineStr">
        <is>
          <t>1 year 4 months 6 days</t>
        </is>
      </c>
    </row>
    <row r="17">
      <c r="A17" s="4" t="inlineStr">
        <is>
          <t>Intrinsic value</t>
        </is>
      </c>
      <c r="H17" s="5" t="n">
        <v>0</v>
      </c>
      <c r="I17" s="6" t="n">
        <v>0</v>
      </c>
    </row>
    <row r="18">
      <c r="A18" s="4" t="inlineStr">
        <is>
          <t>2011 Equity Incentive Plan [Member]</t>
        </is>
      </c>
    </row>
    <row r="19">
      <c r="A19" s="4" t="inlineStr">
        <is>
          <t>Vesting period descriptions</t>
        </is>
      </c>
      <c r="B19" s="4" t="inlineStr">
        <is>
          <t>extended from five years and six months after vesting to ten years from the date of grant, or an expiration date of July 23, 2025</t>
        </is>
      </c>
    </row>
    <row r="20">
      <c r="A20" s="4" t="inlineStr">
        <is>
          <t>Additional option expense</t>
        </is>
      </c>
      <c r="C20" s="6" t="n">
        <v>452433</v>
      </c>
    </row>
    <row r="21">
      <c r="A21" s="4" t="inlineStr">
        <is>
          <t>2015 Equity Incentive Plan [Member] | Option [Member]</t>
        </is>
      </c>
    </row>
    <row r="22">
      <c r="A22" s="4" t="inlineStr">
        <is>
          <t>Compensation cost related to non-vested warrants</t>
        </is>
      </c>
      <c r="I22" s="6" t="n">
        <v>1738661</v>
      </c>
    </row>
    <row r="23">
      <c r="A23" s="4" t="inlineStr">
        <is>
          <t>Aggregate weighted average remaining contractual life</t>
        </is>
      </c>
      <c r="I23" s="4" t="inlineStr">
        <is>
          <t>4 years 6 months 29 days</t>
        </is>
      </c>
    </row>
    <row r="24">
      <c r="A24" s="4" t="inlineStr">
        <is>
          <t>Intrinsic value</t>
        </is>
      </c>
      <c r="H24" s="6" t="n">
        <v>0</v>
      </c>
      <c r="I24" s="6" t="n">
        <v>0</v>
      </c>
    </row>
    <row r="25">
      <c r="A25" s="4" t="inlineStr">
        <is>
          <t>Risk free rate</t>
        </is>
      </c>
      <c r="B25" s="4" t="inlineStr">
        <is>
          <t>1.19%</t>
        </is>
      </c>
    </row>
    <row r="26">
      <c r="A26" s="4" t="inlineStr">
        <is>
          <t>Exercise price</t>
        </is>
      </c>
      <c r="H26" s="8" t="n">
        <v>3.4</v>
      </c>
      <c r="I26" s="8" t="n">
        <v>3.4</v>
      </c>
    </row>
    <row r="27">
      <c r="A27" s="4" t="inlineStr">
        <is>
          <t>Volatility</t>
        </is>
      </c>
      <c r="B27" s="4" t="inlineStr">
        <is>
          <t>69.13%</t>
        </is>
      </c>
    </row>
    <row r="28">
      <c r="A28" s="4" t="inlineStr">
        <is>
          <t>Stock price</t>
        </is>
      </c>
      <c r="H28" s="8" t="n">
        <v>3.31</v>
      </c>
      <c r="I28" s="8" t="n">
        <v>3.31</v>
      </c>
    </row>
    <row r="29">
      <c r="A29" s="4" t="inlineStr">
        <is>
          <t>Term</t>
        </is>
      </c>
      <c r="I29" s="4" t="inlineStr">
        <is>
          <t>1 year 11 months 8 days</t>
        </is>
      </c>
    </row>
    <row r="30">
      <c r="A30" s="4" t="inlineStr">
        <is>
          <t>Fair market value of options</t>
        </is>
      </c>
      <c r="B30" s="6" t="n">
        <v>1811216</v>
      </c>
    </row>
    <row r="31">
      <c r="A31" s="4" t="inlineStr">
        <is>
          <t>Vesting period descriptions</t>
        </is>
      </c>
      <c r="B31" s="4" t="inlineStr">
        <is>
          <t>These options vest over two years with options to purchase up to 463,328 shares vesting on August 3, 2022, and options to purchase up to 463,312 shares vesting on August 3, 2023, subject to continued service by the optionee, and expire 10 years from the date of grant with an exercise price of $3.40 per share.</t>
        </is>
      </c>
      <c r="E31" s="4" t="inlineStr">
        <is>
          <t>extended from six years after vesting to ten years from the date of grant, or an expiration date of September 2, 2023</t>
        </is>
      </c>
      <c r="G31" s="4" t="inlineStr">
        <is>
          <t>extended from six years after vesting to ten years from the date of grant, or an expiration date of March 20, 2023</t>
        </is>
      </c>
    </row>
    <row r="32">
      <c r="A32" s="4" t="inlineStr">
        <is>
          <t>Stock-based compensation expense</t>
        </is>
      </c>
      <c r="I32" s="6" t="n">
        <v>664819</v>
      </c>
      <c r="J32" s="5" t="n">
        <v>861312</v>
      </c>
    </row>
    <row r="33">
      <c r="A33" s="4" t="inlineStr">
        <is>
          <t>Common stock shares reserved for future issuance</t>
        </is>
      </c>
      <c r="H33" s="5" t="n">
        <v>554021</v>
      </c>
      <c r="I33" s="5" t="n">
        <v>554021</v>
      </c>
    </row>
    <row r="34">
      <c r="A34" s="4" t="inlineStr">
        <is>
          <t>RSUs granted upon common shares</t>
        </is>
      </c>
      <c r="B34" s="5" t="n">
        <v>926640</v>
      </c>
    </row>
    <row r="35">
      <c r="A35" s="4" t="inlineStr">
        <is>
          <t>Common stock, shares authorized</t>
        </is>
      </c>
      <c r="H35" s="5" t="n">
        <v>6000000</v>
      </c>
      <c r="I35" s="5" t="n">
        <v>6000000</v>
      </c>
    </row>
    <row r="36">
      <c r="A36" s="4" t="inlineStr">
        <is>
          <t>2015 Equity Incentive Plan [Member] | Restricted Stock Units [Member]</t>
        </is>
      </c>
    </row>
    <row r="37">
      <c r="A37" s="4" t="inlineStr">
        <is>
          <t>Restricted stock units description</t>
        </is>
      </c>
      <c r="I37" s="4" t="inlineStr">
        <is>
          <t>The RSUs eligible for vesting shall vest in two equal installments at 12 months and 24 months from the grant date, subject to continued service. These RSUs vest over two years with up to 230,102 units vesting on August 3, 2022, and up to 230,089 units vesting on August 3, 2023</t>
        </is>
      </c>
    </row>
    <row r="38">
      <c r="A38" s="4" t="inlineStr">
        <is>
          <t>Total compensation expense</t>
        </is>
      </c>
      <c r="J38" s="6" t="n">
        <v>1523232</v>
      </c>
    </row>
    <row r="39">
      <c r="A39" s="4" t="inlineStr">
        <is>
          <t>Granted RSUs share</t>
        </is>
      </c>
      <c r="J39" s="5" t="n">
        <v>460191</v>
      </c>
    </row>
    <row r="40">
      <c r="A40" s="4" t="inlineStr">
        <is>
          <t>September 7, 2021 [Member]</t>
        </is>
      </c>
    </row>
    <row r="41">
      <c r="A41" s="4" t="inlineStr">
        <is>
          <t>Restricted stock units description</t>
        </is>
      </c>
      <c r="I41" s="4" t="inlineStr">
        <is>
          <t>These RSUs vest over two years with 19,000 units vesting on September 7, 2022, and 19,000 units vesting on September 7, 2023, subject to continued service</t>
        </is>
      </c>
    </row>
    <row r="42">
      <c r="A42" s="4" t="inlineStr">
        <is>
          <t>Risk free rate</t>
        </is>
      </c>
      <c r="I42" s="4" t="inlineStr">
        <is>
          <t>1.38%</t>
        </is>
      </c>
    </row>
    <row r="43">
      <c r="A43" s="4" t="inlineStr">
        <is>
          <t>Exercise price</t>
        </is>
      </c>
      <c r="H43" s="8" t="n">
        <v>3.4</v>
      </c>
      <c r="I43" s="8" t="n">
        <v>3.4</v>
      </c>
    </row>
    <row r="44">
      <c r="A44" s="4" t="inlineStr">
        <is>
          <t>Volatility</t>
        </is>
      </c>
      <c r="I44" s="4" t="inlineStr">
        <is>
          <t>68.98%</t>
        </is>
      </c>
    </row>
    <row r="45">
      <c r="A45" s="4" t="inlineStr">
        <is>
          <t>Stock price</t>
        </is>
      </c>
      <c r="H45" s="8" t="n">
        <v>3.32</v>
      </c>
      <c r="I45" s="8" t="n">
        <v>3.32</v>
      </c>
    </row>
    <row r="46">
      <c r="A46" s="4" t="inlineStr">
        <is>
          <t>Term</t>
        </is>
      </c>
      <c r="I46" s="4" t="inlineStr">
        <is>
          <t>5 years 6 months</t>
        </is>
      </c>
    </row>
    <row r="47">
      <c r="A47" s="4" t="inlineStr">
        <is>
          <t>Fair market value of options</t>
        </is>
      </c>
      <c r="I47" s="6" t="n">
        <v>98322</v>
      </c>
    </row>
    <row r="48">
      <c r="A48" s="4" t="inlineStr">
        <is>
          <t>Stock options purchase shares of common stock</t>
        </is>
      </c>
      <c r="I48" s="5" t="n">
        <v>50000</v>
      </c>
    </row>
    <row r="49">
      <c r="A49" s="4" t="inlineStr">
        <is>
          <t>Vesting period descriptions</t>
        </is>
      </c>
      <c r="I49" s="4" t="inlineStr">
        <is>
          <t>These options vest over two years with 25,000 shares vesting on September 7, 2022, and 25,000 shares vesting on September 7, 2023 subject to continued service by the optionee and expire 10 years from the date of grant with an exercise price of $3.40 per share</t>
        </is>
      </c>
    </row>
    <row r="50">
      <c r="A50" s="4" t="inlineStr">
        <is>
          <t>Total compensation expense</t>
        </is>
      </c>
      <c r="J50" s="6" t="n">
        <v>126160</v>
      </c>
    </row>
    <row r="51">
      <c r="A51" s="4" t="inlineStr">
        <is>
          <t>Granted RSUs share</t>
        </is>
      </c>
      <c r="J51" s="5" t="n">
        <v>38000</v>
      </c>
    </row>
    <row r="52">
      <c r="A52" s="4" t="inlineStr">
        <is>
          <t>September 21, 2021 [Member]</t>
        </is>
      </c>
    </row>
    <row r="53">
      <c r="A53" s="4" t="inlineStr">
        <is>
          <t>Common stock shares purchase aggregate shares</t>
        </is>
      </c>
      <c r="C53" s="5" t="n">
        <v>335000</v>
      </c>
      <c r="E53" s="5" t="n">
        <v>8151</v>
      </c>
    </row>
    <row r="54">
      <c r="A54" s="4" t="inlineStr">
        <is>
          <t>Additional option expense</t>
        </is>
      </c>
      <c r="C54" s="6" t="n">
        <v>315858</v>
      </c>
    </row>
    <row r="55">
      <c r="A55" s="4" t="inlineStr">
        <is>
          <t>Expire description</t>
        </is>
      </c>
      <c r="I55" s="4" t="inlineStr">
        <is>
          <t>the Company’s common stock, granted on April 13, 2020 under the 2015 Stock Incentive Plan, were extended from six (6) to ten (10) years from the date of the grant</t>
        </is>
      </c>
    </row>
    <row r="56">
      <c r="A56" s="4" t="inlineStr">
        <is>
          <t>May 1, 2021 [Member]</t>
        </is>
      </c>
    </row>
    <row r="57">
      <c r="A57" s="4" t="inlineStr">
        <is>
          <t>Stock compensation expenses</t>
        </is>
      </c>
      <c r="I57" s="6" t="n">
        <v>496500</v>
      </c>
    </row>
    <row r="58">
      <c r="A58" s="4" t="inlineStr">
        <is>
          <t>Restricted stock units description</t>
        </is>
      </c>
      <c r="F58" s="4" t="inlineStr">
        <is>
          <t>These RSUs vest over three years with 50,000 units vesting on each of May 1, 2022, May 1, 2023 and May 1, 2024</t>
        </is>
      </c>
    </row>
    <row r="59">
      <c r="A59" s="4" t="inlineStr">
        <is>
          <t>RSUs vested shares</t>
        </is>
      </c>
      <c r="H59" s="5" t="n">
        <v>150000</v>
      </c>
      <c r="I59" s="5" t="n">
        <v>150000</v>
      </c>
    </row>
    <row r="60">
      <c r="A60" s="4" t="inlineStr">
        <is>
          <t>On 20, May 2021 [Member] | Option [Member]</t>
        </is>
      </c>
    </row>
    <row r="61">
      <c r="A61" s="4" t="inlineStr">
        <is>
          <t>Risk free rate</t>
        </is>
      </c>
      <c r="I61" s="4" t="inlineStr">
        <is>
          <t>0.58%</t>
        </is>
      </c>
    </row>
    <row r="62">
      <c r="A62" s="4" t="inlineStr">
        <is>
          <t>Exercise price</t>
        </is>
      </c>
      <c r="H62" s="8" t="n">
        <v>3.6</v>
      </c>
      <c r="I62" s="8" t="n">
        <v>3.6</v>
      </c>
    </row>
    <row r="63">
      <c r="A63" s="4" t="inlineStr">
        <is>
          <t>Volatility</t>
        </is>
      </c>
      <c r="I63" s="4" t="inlineStr">
        <is>
          <t>76.16%</t>
        </is>
      </c>
    </row>
    <row r="64">
      <c r="A64" s="4" t="inlineStr">
        <is>
          <t>Stock price</t>
        </is>
      </c>
      <c r="H64" s="10" t="n">
        <v>3.5</v>
      </c>
      <c r="I64" s="8" t="n">
        <v>3.5</v>
      </c>
    </row>
    <row r="65">
      <c r="A65" s="4" t="inlineStr">
        <is>
          <t>Term</t>
        </is>
      </c>
      <c r="I65" s="4" t="inlineStr">
        <is>
          <t>3 years 6 months</t>
        </is>
      </c>
    </row>
    <row r="66">
      <c r="A66" s="4" t="inlineStr">
        <is>
          <t>Fair market value of options</t>
        </is>
      </c>
      <c r="I66" s="6" t="n">
        <v>73641</v>
      </c>
    </row>
    <row r="67">
      <c r="A67" s="4" t="inlineStr">
        <is>
          <t>Stock options purchase shares of common stock</t>
        </is>
      </c>
      <c r="I67" s="5" t="n">
        <v>40000</v>
      </c>
    </row>
    <row r="68">
      <c r="A68" s="4" t="inlineStr">
        <is>
          <t>Expire description</t>
        </is>
      </c>
      <c r="I68" s="4" t="inlineStr">
        <is>
          <t>These options vest on May 20, 2022 and expire five years after the vesting date, with an exercise price of $3.60 per share</t>
        </is>
      </c>
    </row>
    <row r="69">
      <c r="A69" s="4" t="inlineStr">
        <is>
          <t>January 1, 2021 [Member]</t>
        </is>
      </c>
    </row>
    <row r="70">
      <c r="A70" s="4" t="inlineStr">
        <is>
          <t>Risk free rate</t>
        </is>
      </c>
      <c r="I70" s="4" t="inlineStr">
        <is>
          <t>0.50%</t>
        </is>
      </c>
    </row>
    <row r="71">
      <c r="A71" s="4" t="inlineStr">
        <is>
          <t>Exercise price</t>
        </is>
      </c>
      <c r="H71" s="10" t="n">
        <v>3.95</v>
      </c>
      <c r="I71" s="8" t="n">
        <v>3.95</v>
      </c>
    </row>
    <row r="72">
      <c r="A72" s="4" t="inlineStr">
        <is>
          <t>Volatility</t>
        </is>
      </c>
      <c r="I72" s="4" t="inlineStr">
        <is>
          <t>74.53%</t>
        </is>
      </c>
    </row>
    <row r="73">
      <c r="A73" s="4" t="inlineStr">
        <is>
          <t>Stock price</t>
        </is>
      </c>
      <c r="H73" s="10" t="n">
        <v>3.8</v>
      </c>
      <c r="I73" s="8" t="n">
        <v>3.8</v>
      </c>
    </row>
    <row r="74">
      <c r="A74" s="4" t="inlineStr">
        <is>
          <t>Term</t>
        </is>
      </c>
      <c r="I74" s="4" t="inlineStr">
        <is>
          <t>3 years 6 months</t>
        </is>
      </c>
    </row>
    <row r="75">
      <c r="A75" s="4" t="inlineStr">
        <is>
          <t>Total compensation expense</t>
        </is>
      </c>
      <c r="F75" s="6" t="n">
        <v>107700</v>
      </c>
      <c r="I75" s="6" t="n">
        <v>19450</v>
      </c>
    </row>
    <row r="76">
      <c r="A76" s="4" t="inlineStr">
        <is>
          <t>Expire description</t>
        </is>
      </c>
      <c r="I76" s="4" t="inlineStr">
        <is>
          <t>These warrants vest on January 1, 2022 (subject to continued employment through such date) and expire on January 1, 2027, with an exercise price of $3.95 per share</t>
        </is>
      </c>
    </row>
    <row r="77">
      <c r="A77" s="4" t="inlineStr">
        <is>
          <t>Common stock, share issued upon cashless exercise</t>
        </is>
      </c>
      <c r="I77" s="5" t="n">
        <v>3000</v>
      </c>
    </row>
    <row r="78">
      <c r="A78" s="4" t="inlineStr">
        <is>
          <t>Warrant grant to common stock</t>
        </is>
      </c>
      <c r="I78" s="5" t="n">
        <v>125000</v>
      </c>
    </row>
    <row r="79">
      <c r="A79" s="4" t="inlineStr">
        <is>
          <t>Estimated fair market value of warrants</t>
        </is>
      </c>
      <c r="I79" s="6" t="n">
        <v>242877</v>
      </c>
    </row>
    <row r="80">
      <c r="A80" s="4" t="inlineStr">
        <is>
          <t>February 1, 2021 [Member]</t>
        </is>
      </c>
    </row>
    <row r="81">
      <c r="A81" s="4" t="inlineStr">
        <is>
          <t>Risk free rate</t>
        </is>
      </c>
      <c r="I81" s="4" t="inlineStr">
        <is>
          <t>0.59%</t>
        </is>
      </c>
    </row>
    <row r="82">
      <c r="A82" s="4" t="inlineStr">
        <is>
          <t>Exercise price</t>
        </is>
      </c>
      <c r="H82" s="10" t="n">
        <v>4.9</v>
      </c>
      <c r="I82" s="8" t="n">
        <v>4.9</v>
      </c>
    </row>
    <row r="83">
      <c r="A83" s="4" t="inlineStr">
        <is>
          <t>Volatility</t>
        </is>
      </c>
      <c r="I83" s="4" t="inlineStr">
        <is>
          <t>75.03%</t>
        </is>
      </c>
    </row>
    <row r="84">
      <c r="A84" s="4" t="inlineStr">
        <is>
          <t>Stock price</t>
        </is>
      </c>
      <c r="H84" s="8" t="n">
        <v>4.8</v>
      </c>
      <c r="I84" s="8" t="n">
        <v>4.8</v>
      </c>
    </row>
    <row r="85">
      <c r="A85" s="4" t="inlineStr">
        <is>
          <t>Term</t>
        </is>
      </c>
      <c r="I85" s="4" t="inlineStr">
        <is>
          <t>3 years 6 months</t>
        </is>
      </c>
    </row>
    <row r="86">
      <c r="A86" s="4" t="inlineStr">
        <is>
          <t>Expire description</t>
        </is>
      </c>
      <c r="I86" s="4" t="inlineStr">
        <is>
          <t>These warrants vest on February 1, 2022 (subject to continued employment through such date) and expire on February 1, 2027, with an exercise price of $4.90 per share</t>
        </is>
      </c>
    </row>
    <row r="87">
      <c r="A87" s="4" t="inlineStr">
        <is>
          <t>Warrant grant to common stock</t>
        </is>
      </c>
      <c r="I87" s="5" t="n">
        <v>185000</v>
      </c>
    </row>
    <row r="88">
      <c r="A88" s="4" t="inlineStr">
        <is>
          <t>Estimated fair market value of warrants</t>
        </is>
      </c>
      <c r="I88" s="6" t="n">
        <v>459352</v>
      </c>
    </row>
    <row r="89">
      <c r="A89" s="4" t="inlineStr">
        <is>
          <t>On 13, April 2021 [Member] | Option [Member]</t>
        </is>
      </c>
    </row>
    <row r="90">
      <c r="A90" s="4" t="inlineStr">
        <is>
          <t>RSUs vested shares</t>
        </is>
      </c>
      <c r="H90" s="5" t="n">
        <v>26250</v>
      </c>
      <c r="I90" s="5" t="n">
        <v>26250</v>
      </c>
    </row>
    <row r="91">
      <c r="A91" s="4" t="inlineStr">
        <is>
          <t>Common stock, share issued upon cashless exercise</t>
        </is>
      </c>
      <c r="I91" s="5" t="n">
        <v>21712</v>
      </c>
    </row>
    <row r="92">
      <c r="A92" s="4" t="inlineStr">
        <is>
          <t>Withheld shares returned remaining</t>
        </is>
      </c>
      <c r="D92" s="5" t="n">
        <v>45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Details) - Finance Lease Obligations [Member]</t>
        </is>
      </c>
      <c r="B1" s="2" t="inlineStr">
        <is>
          <t>Sep. 30, 2021USD ($)</t>
        </is>
      </c>
    </row>
    <row r="2">
      <c r="A2" s="4" t="inlineStr">
        <is>
          <t>2021 - remaining</t>
        </is>
      </c>
      <c r="B2" s="6" t="n">
        <v>18031</v>
      </c>
    </row>
    <row r="3">
      <c r="A3" s="4" t="inlineStr">
        <is>
          <t>2022</t>
        </is>
      </c>
      <c r="B3" s="5" t="n">
        <v>63724</v>
      </c>
    </row>
    <row r="4">
      <c r="A4" s="4" t="inlineStr">
        <is>
          <t>2023</t>
        </is>
      </c>
      <c r="B4" s="5" t="n">
        <v>62269</v>
      </c>
    </row>
    <row r="5">
      <c r="A5" s="4" t="inlineStr">
        <is>
          <t>2024</t>
        </is>
      </c>
      <c r="B5" s="5" t="n">
        <v>62268</v>
      </c>
    </row>
    <row r="6">
      <c r="A6" s="4" t="inlineStr">
        <is>
          <t>2025</t>
        </is>
      </c>
      <c r="B6" s="5" t="n">
        <v>62268</v>
      </c>
    </row>
    <row r="7">
      <c r="A7" s="4" t="inlineStr">
        <is>
          <t>Greater than 5 years</t>
        </is>
      </c>
      <c r="B7" s="5" t="n">
        <v>396946</v>
      </c>
    </row>
    <row r="8">
      <c r="A8" s="4" t="inlineStr">
        <is>
          <t>Total</t>
        </is>
      </c>
      <c r="B8" s="5" t="n">
        <v>665506</v>
      </c>
    </row>
    <row r="9">
      <c r="A9" s="4" t="inlineStr">
        <is>
          <t>Less: Amount representing interest</t>
        </is>
      </c>
      <c r="B9" s="5" t="n">
        <v>-81255</v>
      </c>
    </row>
    <row r="10">
      <c r="A10" s="4" t="inlineStr">
        <is>
          <t>Present value of minimum lease payments</t>
        </is>
      </c>
      <c r="B10" s="6" t="n">
        <v>5842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1)</t>
        </is>
      </c>
      <c r="B1" s="2" t="inlineStr">
        <is>
          <t>Sep. 30, 2021USD ($)</t>
        </is>
      </c>
    </row>
    <row r="2">
      <c r="A2" s="4" t="inlineStr">
        <is>
          <t>Total Operating Lease Obligations</t>
        </is>
      </c>
      <c r="B2" s="6" t="n">
        <v>57104</v>
      </c>
    </row>
    <row r="3">
      <c r="A3" s="4" t="inlineStr">
        <is>
          <t>Operating Lease Right of Use Obligations [Member]</t>
        </is>
      </c>
    </row>
    <row r="4">
      <c r="A4" s="4" t="inlineStr">
        <is>
          <t>2021 - remaining</t>
        </is>
      </c>
      <c r="B4" s="5" t="n">
        <v>50545</v>
      </c>
    </row>
    <row r="5">
      <c r="A5" s="4" t="inlineStr">
        <is>
          <t>2022</t>
        </is>
      </c>
      <c r="B5" s="5" t="n">
        <v>99623</v>
      </c>
    </row>
    <row r="6">
      <c r="A6" s="4" t="inlineStr">
        <is>
          <t>2023</t>
        </is>
      </c>
      <c r="B6" s="5" t="n">
        <v>74653</v>
      </c>
    </row>
    <row r="7">
      <c r="A7" s="4" t="inlineStr">
        <is>
          <t>2024</t>
        </is>
      </c>
      <c r="B7" s="5" t="n">
        <v>48868</v>
      </c>
    </row>
    <row r="8">
      <c r="A8" s="4" t="inlineStr">
        <is>
          <t>2025</t>
        </is>
      </c>
      <c r="B8" s="5" t="n">
        <v>5292</v>
      </c>
    </row>
    <row r="9">
      <c r="A9" s="4" t="inlineStr">
        <is>
          <t>Total Operating Lease Obligations</t>
        </is>
      </c>
      <c r="B9" s="5" t="n">
        <v>278981</v>
      </c>
    </row>
    <row r="10">
      <c r="A10" s="4" t="inlineStr">
        <is>
          <t>Less: Amount representing interest</t>
        </is>
      </c>
      <c r="B10" s="5" t="n">
        <v>-10111</v>
      </c>
    </row>
    <row r="11">
      <c r="A11" s="4" t="inlineStr">
        <is>
          <t>Present value of minimum lease payments</t>
        </is>
      </c>
      <c r="B11" s="6" t="n">
        <v>2688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2)</t>
        </is>
      </c>
      <c r="B1" s="2" t="inlineStr">
        <is>
          <t>Sep. 30, 2021USD ($)</t>
        </is>
      </c>
    </row>
    <row r="2">
      <c r="A2" s="3" t="inlineStr">
        <is>
          <t>Commitments and Contingencies</t>
        </is>
      </c>
    </row>
    <row r="3">
      <c r="A3" s="4" t="inlineStr">
        <is>
          <t>2021 - remaining</t>
        </is>
      </c>
      <c r="B3" s="6" t="n">
        <v>19244</v>
      </c>
    </row>
    <row r="4">
      <c r="A4" s="4" t="inlineStr">
        <is>
          <t>2022</t>
        </is>
      </c>
      <c r="B4" s="5" t="n">
        <v>37860</v>
      </c>
    </row>
    <row r="5">
      <c r="A5" s="4" t="inlineStr">
        <is>
          <t>Total Operating Lease Liabilities</t>
        </is>
      </c>
      <c r="B5" s="6" t="n">
        <v>571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oyalty</t>
        </is>
      </c>
      <c r="B4" s="6" t="n">
        <v>0</v>
      </c>
      <c r="C4" s="6" t="n">
        <v>0</v>
      </c>
      <c r="D4" s="6" t="n">
        <v>0</v>
      </c>
      <c r="E4" s="6" t="n">
        <v>2112</v>
      </c>
    </row>
    <row r="5">
      <c r="A5" s="4" t="inlineStr">
        <is>
          <t>Product</t>
        </is>
      </c>
      <c r="B5" s="5" t="n">
        <v>25483</v>
      </c>
      <c r="C5" s="5" t="n">
        <v>575</v>
      </c>
      <c r="D5" s="5" t="n">
        <v>75795</v>
      </c>
      <c r="E5" s="5" t="n">
        <v>4201</v>
      </c>
    </row>
    <row r="6">
      <c r="A6" s="4" t="inlineStr">
        <is>
          <t>Total Revenues</t>
        </is>
      </c>
      <c r="B6" s="5" t="n">
        <v>25483</v>
      </c>
      <c r="C6" s="5" t="n">
        <v>575</v>
      </c>
      <c r="D6" s="5" t="n">
        <v>75795</v>
      </c>
      <c r="E6" s="5" t="n">
        <v>6313</v>
      </c>
    </row>
    <row r="7">
      <c r="A7" s="3" t="inlineStr">
        <is>
          <t>Operating Expenses</t>
        </is>
      </c>
    </row>
    <row r="8">
      <c r="A8" s="4" t="inlineStr">
        <is>
          <t>Research and development</t>
        </is>
      </c>
      <c r="B8" s="5" t="n">
        <v>4445877</v>
      </c>
      <c r="C8" s="5" t="n">
        <v>3180177</v>
      </c>
      <c r="D8" s="5" t="n">
        <v>11968424</v>
      </c>
      <c r="E8" s="5" t="n">
        <v>10567988</v>
      </c>
    </row>
    <row r="9">
      <c r="A9" s="4" t="inlineStr">
        <is>
          <t>General and administrative</t>
        </is>
      </c>
      <c r="B9" s="5" t="n">
        <v>2426854</v>
      </c>
      <c r="C9" s="5" t="n">
        <v>1080308</v>
      </c>
      <c r="D9" s="5" t="n">
        <v>6053613</v>
      </c>
      <c r="E9" s="5" t="n">
        <v>4292666</v>
      </c>
    </row>
    <row r="10">
      <c r="A10" s="4" t="inlineStr">
        <is>
          <t>Sales and marketing</t>
        </is>
      </c>
      <c r="B10" s="5" t="n">
        <v>715044</v>
      </c>
      <c r="C10" s="5" t="n">
        <v>244510</v>
      </c>
      <c r="D10" s="5" t="n">
        <v>1601816</v>
      </c>
      <c r="E10" s="5" t="n">
        <v>734355</v>
      </c>
    </row>
    <row r="11">
      <c r="A11" s="4" t="inlineStr">
        <is>
          <t>Total Operating Expenses</t>
        </is>
      </c>
      <c r="B11" s="5" t="n">
        <v>7587775</v>
      </c>
      <c r="C11" s="5" t="n">
        <v>4504995</v>
      </c>
      <c r="D11" s="5" t="n">
        <v>19623853</v>
      </c>
      <c r="E11" s="5" t="n">
        <v>15595009</v>
      </c>
    </row>
    <row r="12">
      <c r="A12" s="4" t="inlineStr">
        <is>
          <t>Operating Loss</t>
        </is>
      </c>
      <c r="B12" s="5" t="n">
        <v>-7562292</v>
      </c>
      <c r="C12" s="5" t="n">
        <v>-4504420</v>
      </c>
      <c r="D12" s="5" t="n">
        <v>-19548058</v>
      </c>
      <c r="E12" s="5" t="n">
        <v>-15588696</v>
      </c>
    </row>
    <row r="13">
      <c r="A13" s="3" t="inlineStr">
        <is>
          <t>Other Income (Expenses)</t>
        </is>
      </c>
    </row>
    <row r="14">
      <c r="A14" s="4" t="inlineStr">
        <is>
          <t>Grant income</t>
        </is>
      </c>
      <c r="B14" s="5" t="n">
        <v>419271</v>
      </c>
      <c r="C14" s="5" t="n">
        <v>0</v>
      </c>
      <c r="D14" s="5" t="n">
        <v>810803</v>
      </c>
      <c r="E14" s="5" t="n">
        <v>98870</v>
      </c>
    </row>
    <row r="15">
      <c r="A15" s="4" t="inlineStr">
        <is>
          <t>Gain / ( Loss) on disposal of fixed assets</t>
        </is>
      </c>
      <c r="B15" s="5" t="n">
        <v>0</v>
      </c>
      <c r="C15" s="5" t="n">
        <v>200393</v>
      </c>
      <c r="D15" s="5" t="n">
        <v>-26167</v>
      </c>
      <c r="E15" s="5" t="n">
        <v>293595</v>
      </c>
    </row>
    <row r="16">
      <c r="A16" s="4" t="inlineStr">
        <is>
          <t>Interest income</t>
        </is>
      </c>
      <c r="B16" s="5" t="n">
        <v>290</v>
      </c>
      <c r="C16" s="5" t="n">
        <v>2801</v>
      </c>
      <c r="D16" s="5" t="n">
        <v>2503</v>
      </c>
      <c r="E16" s="5" t="n">
        <v>48956</v>
      </c>
    </row>
    <row r="17">
      <c r="A17" s="4" t="inlineStr">
        <is>
          <t>Interest expense</t>
        </is>
      </c>
      <c r="B17" s="5" t="n">
        <v>-38767</v>
      </c>
      <c r="C17" s="5" t="n">
        <v>-34722</v>
      </c>
      <c r="D17" s="5" t="n">
        <v>-120636</v>
      </c>
      <c r="E17" s="5" t="n">
        <v>-91105</v>
      </c>
    </row>
    <row r="18">
      <c r="A18" s="4" t="inlineStr">
        <is>
          <t>Total Other Income</t>
        </is>
      </c>
      <c r="B18" s="5" t="n">
        <v>380794</v>
      </c>
      <c r="C18" s="5" t="n">
        <v>168472</v>
      </c>
      <c r="D18" s="5" t="n">
        <v>666503</v>
      </c>
      <c r="E18" s="5" t="n">
        <v>350316</v>
      </c>
    </row>
    <row r="19">
      <c r="A19" s="4" t="inlineStr">
        <is>
          <t>Net Loss</t>
        </is>
      </c>
      <c r="B19" s="5" t="n">
        <v>-7181498</v>
      </c>
      <c r="C19" s="5" t="n">
        <v>-4335948</v>
      </c>
      <c r="D19" s="5" t="n">
        <v>-18881555</v>
      </c>
      <c r="E19" s="5" t="n">
        <v>-15238380</v>
      </c>
    </row>
    <row r="20">
      <c r="A20" s="4" t="inlineStr">
        <is>
          <t>Net Loss attributable to Non-Controlling Interest</t>
        </is>
      </c>
      <c r="B20" s="5" t="n">
        <v>45065</v>
      </c>
      <c r="C20" s="5" t="n">
        <v>8050</v>
      </c>
      <c r="D20" s="5" t="n">
        <v>102028</v>
      </c>
      <c r="E20" s="5" t="n">
        <v>23396</v>
      </c>
    </row>
    <row r="21">
      <c r="A21" s="4" t="inlineStr">
        <is>
          <t>Net Loss attributable to VolitionRx Limited Stockholders</t>
        </is>
      </c>
      <c r="B21" s="5" t="n">
        <v>-7136433</v>
      </c>
      <c r="C21" s="5" t="n">
        <v>-4327898</v>
      </c>
      <c r="D21" s="5" t="n">
        <v>-18779527</v>
      </c>
      <c r="E21" s="5" t="n">
        <v>-15214984</v>
      </c>
    </row>
    <row r="22">
      <c r="A22" s="3" t="inlineStr">
        <is>
          <t>Other Comprehensive (Loss) / Income</t>
        </is>
      </c>
    </row>
    <row r="23">
      <c r="A23" s="4" t="inlineStr">
        <is>
          <t>Foreign currency translation adjustments</t>
        </is>
      </c>
      <c r="B23" s="5" t="n">
        <v>-20875</v>
      </c>
      <c r="C23" s="5" t="n">
        <v>-573397</v>
      </c>
      <c r="D23" s="5" t="n">
        <v>68710</v>
      </c>
      <c r="E23" s="5" t="n">
        <v>-273791</v>
      </c>
    </row>
    <row r="24">
      <c r="A24" s="4" t="inlineStr">
        <is>
          <t>Net Comprehensive Loss</t>
        </is>
      </c>
      <c r="B24" s="6" t="n">
        <v>-7202373</v>
      </c>
      <c r="C24" s="6" t="n">
        <v>-4909345</v>
      </c>
      <c r="D24" s="6" t="n">
        <v>-18812845</v>
      </c>
      <c r="E24" s="6" t="n">
        <v>-15512171</v>
      </c>
    </row>
    <row r="25">
      <c r="A25" s="4" t="inlineStr">
        <is>
          <t>Net Loss Per Share - Basic and Diluted attributable to VolitionRx Limited</t>
        </is>
      </c>
      <c r="B25" s="8" t="n">
        <v>-0.13</v>
      </c>
      <c r="C25" s="8" t="n">
        <v>-0.09</v>
      </c>
      <c r="D25" s="8" t="n">
        <v>-0.36</v>
      </c>
      <c r="E25" s="8" t="n">
        <v>-0.34</v>
      </c>
    </row>
    <row r="26">
      <c r="A26" s="3" t="inlineStr">
        <is>
          <t>Weighted Average Shares Outstanding</t>
        </is>
      </c>
    </row>
    <row r="27">
      <c r="A27" s="4" t="inlineStr">
        <is>
          <t>- Basic and Diluted</t>
        </is>
      </c>
      <c r="B27" s="5" t="n">
        <v>53166781</v>
      </c>
      <c r="C27" s="5" t="n">
        <v>47027011</v>
      </c>
      <c r="D27" s="5" t="n">
        <v>52355681</v>
      </c>
      <c r="E27" s="5" t="n">
        <v>441487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3) - USD ($)</t>
        </is>
      </c>
      <c r="B1" s="2" t="inlineStr">
        <is>
          <t>Sep. 30, 2021</t>
        </is>
      </c>
      <c r="C1" s="2" t="inlineStr">
        <is>
          <t>Dec. 31, 2020</t>
        </is>
      </c>
    </row>
    <row r="2">
      <c r="A2" s="4" t="inlineStr">
        <is>
          <t>2021 - remaining</t>
        </is>
      </c>
      <c r="B2" s="6" t="n">
        <v>34731</v>
      </c>
      <c r="C2" s="6" t="n">
        <v>69218</v>
      </c>
    </row>
    <row r="3">
      <c r="A3" s="4" t="inlineStr">
        <is>
          <t>Grants Repayable [Member]</t>
        </is>
      </c>
    </row>
    <row r="4">
      <c r="A4" s="4" t="inlineStr">
        <is>
          <t>2021 - remaining</t>
        </is>
      </c>
      <c r="B4" s="5" t="n">
        <v>0</v>
      </c>
    </row>
    <row r="5">
      <c r="A5" s="4" t="inlineStr">
        <is>
          <t>2022</t>
        </is>
      </c>
      <c r="B5" s="5" t="n">
        <v>45069</v>
      </c>
    </row>
    <row r="6">
      <c r="A6" s="4" t="inlineStr">
        <is>
          <t>2023</t>
        </is>
      </c>
      <c r="B6" s="5" t="n">
        <v>43330</v>
      </c>
    </row>
    <row r="7">
      <c r="A7" s="4" t="inlineStr">
        <is>
          <t>2024</t>
        </is>
      </c>
      <c r="B7" s="5" t="n">
        <v>18808</v>
      </c>
    </row>
    <row r="8">
      <c r="A8" s="4" t="inlineStr">
        <is>
          <t>2025</t>
        </is>
      </c>
      <c r="B8" s="5" t="n">
        <v>20703</v>
      </c>
    </row>
    <row r="9">
      <c r="A9" s="4" t="inlineStr">
        <is>
          <t>Greater than 5 years</t>
        </is>
      </c>
      <c r="B9" s="5" t="n">
        <v>173634</v>
      </c>
    </row>
    <row r="10">
      <c r="A10" s="4" t="inlineStr">
        <is>
          <t>Total Grants Repayable</t>
        </is>
      </c>
      <c r="B10" s="6" t="n">
        <v>3015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4)</t>
        </is>
      </c>
      <c r="B1" s="2" t="inlineStr">
        <is>
          <t>Sep. 30, 2021USD ($)</t>
        </is>
      </c>
    </row>
    <row r="2">
      <c r="A2" s="3" t="inlineStr">
        <is>
          <t>Commitments and Contingencies</t>
        </is>
      </c>
    </row>
    <row r="3">
      <c r="A3" s="4" t="inlineStr">
        <is>
          <t>2021 - remaining</t>
        </is>
      </c>
      <c r="B3" s="6" t="n">
        <v>281249</v>
      </c>
    </row>
    <row r="4">
      <c r="A4" s="4" t="inlineStr">
        <is>
          <t>2022</t>
        </is>
      </c>
      <c r="B4" s="5" t="n">
        <v>761541</v>
      </c>
    </row>
    <row r="5">
      <c r="A5" s="4" t="inlineStr">
        <is>
          <t>2023</t>
        </is>
      </c>
      <c r="B5" s="5" t="n">
        <v>662368</v>
      </c>
    </row>
    <row r="6">
      <c r="A6" s="4" t="inlineStr">
        <is>
          <t>2024</t>
        </is>
      </c>
      <c r="B6" s="5" t="n">
        <v>515446</v>
      </c>
    </row>
    <row r="7">
      <c r="A7" s="4" t="inlineStr">
        <is>
          <t>2025</t>
        </is>
      </c>
      <c r="B7" s="5" t="n">
        <v>142380</v>
      </c>
    </row>
    <row r="8">
      <c r="A8" s="4" t="inlineStr">
        <is>
          <t>Greater than 5 years</t>
        </is>
      </c>
      <c r="B8" s="5" t="n">
        <v>766723</v>
      </c>
    </row>
    <row r="9">
      <c r="A9" s="4" t="inlineStr">
        <is>
          <t>Total</t>
        </is>
      </c>
      <c r="B9" s="5" t="n">
        <v>3129707</v>
      </c>
    </row>
    <row r="10">
      <c r="A10" s="4" t="inlineStr">
        <is>
          <t>Less: Amount representing interest</t>
        </is>
      </c>
      <c r="B10" s="5" t="n">
        <v>-342318</v>
      </c>
    </row>
    <row r="11">
      <c r="A11" s="4" t="inlineStr">
        <is>
          <t>Total Long-Term Debt</t>
        </is>
      </c>
      <c r="B11" s="6" t="n">
        <v>27873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5)</t>
        </is>
      </c>
      <c r="B1" s="2" t="inlineStr">
        <is>
          <t>Sep. 30, 2021USD ($)</t>
        </is>
      </c>
    </row>
    <row r="2">
      <c r="A2" s="3" t="inlineStr">
        <is>
          <t>Commitments and Contingencies</t>
        </is>
      </c>
    </row>
    <row r="3">
      <c r="A3" s="4" t="inlineStr">
        <is>
          <t>2021 - remaining</t>
        </is>
      </c>
      <c r="B3" s="6" t="n">
        <v>816789</v>
      </c>
    </row>
    <row r="4">
      <c r="A4" s="4" t="inlineStr">
        <is>
          <t>2022 - 2025</t>
        </is>
      </c>
      <c r="B4" s="5" t="n">
        <v>116210</v>
      </c>
    </row>
    <row r="5">
      <c r="A5" s="4" t="inlineStr">
        <is>
          <t>Total Collaborative Agreement Obligations</t>
        </is>
      </c>
      <c r="B5" s="6" t="n">
        <v>932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80" customWidth="1" min="5" max="5"/>
    <col width="80" customWidth="1" min="6" max="6"/>
    <col width="21" customWidth="1" min="7" max="7"/>
    <col width="21" customWidth="1" min="8" max="8"/>
  </cols>
  <sheetData>
    <row r="1">
      <c r="A1" s="1" t="inlineStr">
        <is>
          <t>Commitments and Contingencies (Details Narrative)</t>
        </is>
      </c>
      <c r="B1" s="2" t="inlineStr">
        <is>
          <t>Nov. 03, 2020</t>
        </is>
      </c>
      <c r="C1" s="2" t="inlineStr">
        <is>
          <t>Dec. 13, 2019USD ($)$ / sharesshares</t>
        </is>
      </c>
      <c r="D1" s="2" t="inlineStr">
        <is>
          <t>Dec. 13, 2019EUR (€)shares</t>
        </is>
      </c>
      <c r="E1" s="2" t="inlineStr">
        <is>
          <t>Sep. 30, 2021USD ($)</t>
        </is>
      </c>
      <c r="F1" s="2" t="inlineStr">
        <is>
          <t>Sep. 30, 2021EUR (€)</t>
        </is>
      </c>
      <c r="G1" s="2" t="inlineStr">
        <is>
          <t>Sep. 30, 2021EUR (€)</t>
        </is>
      </c>
      <c r="H1" s="2" t="inlineStr">
        <is>
          <t>Dec. 31, 2020USD ($)</t>
        </is>
      </c>
    </row>
    <row r="2">
      <c r="A2" s="4" t="inlineStr">
        <is>
          <t>Total Long-Term Debt</t>
        </is>
      </c>
      <c r="E2" s="6" t="n">
        <v>2787389</v>
      </c>
    </row>
    <row r="3">
      <c r="A3" s="4" t="inlineStr">
        <is>
          <t>Compensation expenses</t>
        </is>
      </c>
      <c r="E3" s="5" t="n">
        <v>219077</v>
      </c>
    </row>
    <row r="4">
      <c r="A4" s="4" t="inlineStr">
        <is>
          <t>Stock option expenses</t>
        </is>
      </c>
      <c r="E4" s="5" t="n">
        <v>190981</v>
      </c>
    </row>
    <row r="5">
      <c r="A5" s="4" t="inlineStr">
        <is>
          <t>Payments for future research and collobration</t>
        </is>
      </c>
      <c r="E5" s="5" t="n">
        <v>932999</v>
      </c>
    </row>
    <row r="6">
      <c r="A6" s="4" t="inlineStr">
        <is>
          <t>Short term lease costs</t>
        </is>
      </c>
      <c r="E6" s="5" t="n">
        <v>58720</v>
      </c>
    </row>
    <row r="7">
      <c r="A7" s="4" t="inlineStr">
        <is>
          <t>Aggerate amount payable, description</t>
        </is>
      </c>
      <c r="B7" s="4" t="inlineStr">
        <is>
          <t>the Company to pay in aggregate of up to $2.9 million over a period of 22 months.</t>
        </is>
      </c>
    </row>
    <row r="8">
      <c r="A8" s="4" t="inlineStr">
        <is>
          <t>Operating lease right-of-use assets</t>
        </is>
      </c>
      <c r="E8" s="5" t="n">
        <v>263440</v>
      </c>
      <c r="H8" s="6" t="n">
        <v>326085</v>
      </c>
    </row>
    <row r="9">
      <c r="A9" s="4" t="inlineStr">
        <is>
          <t>Managing Director's Agreement [Member]</t>
        </is>
      </c>
    </row>
    <row r="10">
      <c r="A10" s="4" t="inlineStr">
        <is>
          <t>Amount payable</t>
        </is>
      </c>
      <c r="E10" s="5" t="n">
        <v>229</v>
      </c>
    </row>
    <row r="11">
      <c r="A11" s="4" t="inlineStr">
        <is>
          <t>Royalty payment</t>
        </is>
      </c>
      <c r="E11" s="6" t="n">
        <v>41677</v>
      </c>
    </row>
    <row r="12">
      <c r="A12" s="4" t="inlineStr">
        <is>
          <t>Royality</t>
        </is>
      </c>
      <c r="E12" s="4" t="inlineStr">
        <is>
          <t>6.00%</t>
        </is>
      </c>
      <c r="F12" s="4" t="inlineStr">
        <is>
          <t>6.00%</t>
        </is>
      </c>
    </row>
    <row r="13">
      <c r="A13" s="4" t="inlineStr">
        <is>
          <t>Stock based compensation expenses</t>
        </is>
      </c>
      <c r="E13" s="6" t="n">
        <v>753000</v>
      </c>
    </row>
    <row r="14">
      <c r="A14" s="4" t="inlineStr">
        <is>
          <t>Stock Incentive Plan [Member]</t>
        </is>
      </c>
    </row>
    <row r="15">
      <c r="A15" s="4" t="inlineStr">
        <is>
          <t>Restricted stock</t>
        </is>
      </c>
      <c r="E15" s="5" t="n">
        <v>460191</v>
      </c>
    </row>
    <row r="16">
      <c r="A16" s="4" t="inlineStr">
        <is>
          <t>Total of stock option</t>
        </is>
      </c>
      <c r="E16" s="6" t="n">
        <v>926640</v>
      </c>
    </row>
    <row r="17">
      <c r="A17" s="4" t="inlineStr">
        <is>
          <t>Founder [Member] | Managing Director's Agreement [Member]</t>
        </is>
      </c>
    </row>
    <row r="18">
      <c r="A18" s="4" t="inlineStr">
        <is>
          <t>Fixed interest rate</t>
        </is>
      </c>
      <c r="E18" s="4" t="inlineStr">
        <is>
          <t>6.00%</t>
        </is>
      </c>
      <c r="G18" s="4" t="inlineStr">
        <is>
          <t>6.00%</t>
        </is>
      </c>
    </row>
    <row r="19">
      <c r="A19" s="4" t="inlineStr">
        <is>
          <t>In 2018 [Member] | Walloon Region Government [Member] | Colorectal Cancer Research Agreement [Member]</t>
        </is>
      </c>
    </row>
    <row r="20">
      <c r="A20" s="4" t="inlineStr">
        <is>
          <t>Amount payable</t>
        </is>
      </c>
      <c r="E20" s="6" t="n">
        <v>124270</v>
      </c>
    </row>
    <row r="21">
      <c r="A21" s="4" t="inlineStr">
        <is>
          <t>Terms of agreement description</t>
        </is>
      </c>
      <c r="E21" s="4" t="inlineStr">
        <is>
          <t>The maximum amount payable to the Walloon Region, in respect of the aggregate of the amount repayable of €181,500 and the 3.53% royalty on revenue, is equal to the amount of funding received.</t>
        </is>
      </c>
      <c r="F21" s="4" t="inlineStr">
        <is>
          <t>The maximum amount payable to the Walloon Region, in respect of the aggregate of the amount repayable of €181,500 and the 3.53% royalty on revenue, is equal to the amount of funding received.</t>
        </is>
      </c>
    </row>
    <row r="22">
      <c r="A22" s="4" t="inlineStr">
        <is>
          <t>Repayment of grants | €</t>
        </is>
      </c>
      <c r="G22" s="11" t="n">
        <v>181500</v>
      </c>
    </row>
    <row r="23">
      <c r="A23" s="4" t="inlineStr">
        <is>
          <t>Grant receivable | €</t>
        </is>
      </c>
      <c r="G23" s="5" t="n">
        <v>605000</v>
      </c>
    </row>
    <row r="24">
      <c r="A24" s="4" t="inlineStr">
        <is>
          <t>In 2018 [Member] | University of Taiwan [Member] | Clinical Study Research Agreement [Member]</t>
        </is>
      </c>
    </row>
    <row r="25">
      <c r="A25" s="4" t="inlineStr">
        <is>
          <t>Collaborative obligations amount due</t>
        </is>
      </c>
      <c r="E25" s="6" t="n">
        <v>510000</v>
      </c>
    </row>
    <row r="26">
      <c r="A26" s="4" t="inlineStr">
        <is>
          <t>Lease agreement expire period</t>
        </is>
      </c>
      <c r="E26" s="4" t="inlineStr">
        <is>
          <t>3 years</t>
        </is>
      </c>
      <c r="F26" s="4" t="inlineStr">
        <is>
          <t>3 years</t>
        </is>
      </c>
    </row>
    <row r="27">
      <c r="A27" s="4" t="inlineStr">
        <is>
          <t>Collaborative obligations amount</t>
        </is>
      </c>
      <c r="E27" s="6" t="n">
        <v>2550000</v>
      </c>
    </row>
    <row r="28">
      <c r="A28" s="4" t="inlineStr">
        <is>
          <t>In 2018 [Member] | BNP Paribas leasing solutions [Member] | Finance Lease Obligations [Member]</t>
        </is>
      </c>
    </row>
    <row r="29">
      <c r="A29" s="4" t="inlineStr">
        <is>
          <t>Amount payable</t>
        </is>
      </c>
      <c r="E29" s="6" t="n">
        <v>3896</v>
      </c>
    </row>
    <row r="30">
      <c r="A30" s="4" t="inlineStr">
        <is>
          <t>Purchase price for the property | €</t>
        </is>
      </c>
      <c r="G30" s="11" t="n">
        <v>25000</v>
      </c>
    </row>
    <row r="31">
      <c r="A31" s="4" t="inlineStr">
        <is>
          <t>Maturity date</t>
        </is>
      </c>
      <c r="E31" s="4" t="inlineStr">
        <is>
          <t>Jan. 31,
		2022</t>
        </is>
      </c>
      <c r="F31" s="4" t="inlineStr">
        <is>
          <t>Jan. 31,
		2022</t>
        </is>
      </c>
    </row>
    <row r="32">
      <c r="A32" s="4" t="inlineStr">
        <is>
          <t>Implicit interest</t>
        </is>
      </c>
      <c r="E32" s="4" t="inlineStr">
        <is>
          <t>1.35%</t>
        </is>
      </c>
      <c r="G32" s="4" t="inlineStr">
        <is>
          <t>1.35%</t>
        </is>
      </c>
    </row>
    <row r="33">
      <c r="A33" s="4" t="inlineStr">
        <is>
          <t>Leased equipment amortized term</t>
        </is>
      </c>
      <c r="E33" s="4" t="inlineStr">
        <is>
          <t>5 years</t>
        </is>
      </c>
      <c r="F33" s="4" t="inlineStr">
        <is>
          <t>5 years</t>
        </is>
      </c>
    </row>
    <row r="34">
      <c r="A34" s="4" t="inlineStr">
        <is>
          <t>In 2010 [Member] | Walloon Region Government [Member]</t>
        </is>
      </c>
    </row>
    <row r="35">
      <c r="A35" s="4" t="inlineStr">
        <is>
          <t>Amount payable</t>
        </is>
      </c>
      <c r="E35" s="6" t="n">
        <v>63673</v>
      </c>
    </row>
    <row r="36">
      <c r="A36" s="4" t="inlineStr">
        <is>
          <t>Terms of agreement description</t>
        </is>
      </c>
      <c r="E36" s="4" t="inlineStr">
        <is>
          <t>it is due to pay a 6% royalty on such revenue to the Walloon Region.</t>
        </is>
      </c>
      <c r="F36" s="4" t="inlineStr">
        <is>
          <t>it is due to pay a 6% royalty on such revenue to the Walloon Region.</t>
        </is>
      </c>
    </row>
    <row r="37">
      <c r="A37" s="4" t="inlineStr">
        <is>
          <t>Repayment of grants | €</t>
        </is>
      </c>
      <c r="G37" s="11" t="n">
        <v>314406</v>
      </c>
    </row>
    <row r="38">
      <c r="A38" s="4" t="inlineStr">
        <is>
          <t>In 2020 [Member] | Walloon Region Government [Member]</t>
        </is>
      </c>
    </row>
    <row r="39">
      <c r="A39" s="4" t="inlineStr">
        <is>
          <t>Amount payable</t>
        </is>
      </c>
      <c r="E39" s="6" t="n">
        <v>59836</v>
      </c>
    </row>
    <row r="40">
      <c r="A40" s="4" t="inlineStr">
        <is>
          <t>Terms of agreement description</t>
        </is>
      </c>
      <c r="E40" s="4" t="inlineStr">
        <is>
          <t>The maximum amount payable to the Walloon Region, in respect of the aggregate of the amount repayable of €148,500 and the 2.89% royalty on revenue, is equal to the amount of funding received.</t>
        </is>
      </c>
      <c r="F40" s="4" t="inlineStr">
        <is>
          <t>The maximum amount payable to the Walloon Region, in respect of the aggregate of the amount repayable of €148,500 and the 2.89% royalty on revenue, is equal to the amount of funding received.</t>
        </is>
      </c>
    </row>
    <row r="41">
      <c r="A41" s="4" t="inlineStr">
        <is>
          <t>Repayment of grants | €</t>
        </is>
      </c>
      <c r="G41" s="5" t="n">
        <v>148500</v>
      </c>
    </row>
    <row r="42">
      <c r="A42" s="4" t="inlineStr">
        <is>
          <t>Grant receivable | €</t>
        </is>
      </c>
      <c r="G42" s="11" t="n">
        <v>495000</v>
      </c>
    </row>
    <row r="43">
      <c r="A43" s="4" t="inlineStr">
        <is>
          <t>Fixed interest rate on lease</t>
        </is>
      </c>
      <c r="E43" s="4" t="inlineStr">
        <is>
          <t>2.89%</t>
        </is>
      </c>
      <c r="G43" s="4" t="inlineStr">
        <is>
          <t>2.89%</t>
        </is>
      </c>
    </row>
    <row r="44">
      <c r="A44" s="4" t="inlineStr">
        <is>
          <t>In 2020 [Member] | Walloon Region Government [Member] | Colorectal Cancer Research Agreement [Member]</t>
        </is>
      </c>
    </row>
    <row r="45">
      <c r="A45" s="4" t="inlineStr">
        <is>
          <t>Amount payable</t>
        </is>
      </c>
      <c r="E45" s="6" t="n">
        <v>53765</v>
      </c>
    </row>
    <row r="46">
      <c r="A46" s="4" t="inlineStr">
        <is>
          <t>Terms of agreement description</t>
        </is>
      </c>
      <c r="E46" s="4" t="inlineStr">
        <is>
          <t>The maximum amount payable to the Walloon Region, in respect of the aggregate of the amount repayable of €314,406 and the 6% royalty on revenue, is equal to twice the amount of funding received.</t>
        </is>
      </c>
      <c r="F46" s="4" t="inlineStr">
        <is>
          <t>The maximum amount payable to the Walloon Region, in respect of the aggregate of the amount repayable of €314,406 and the 6% royalty on revenue, is equal to twice the amount of funding received.</t>
        </is>
      </c>
    </row>
    <row r="47">
      <c r="A47" s="4" t="inlineStr">
        <is>
          <t>Repayment of grants | €</t>
        </is>
      </c>
      <c r="G47" s="11" t="n">
        <v>278830</v>
      </c>
    </row>
    <row r="48">
      <c r="A48" s="4" t="inlineStr">
        <is>
          <t>Grant receivable | €</t>
        </is>
      </c>
      <c r="G48" s="11" t="n">
        <v>929433</v>
      </c>
    </row>
    <row r="49">
      <c r="A49" s="4" t="inlineStr">
        <is>
          <t>Fixed interest rate on lease</t>
        </is>
      </c>
      <c r="E49" s="4" t="inlineStr">
        <is>
          <t>4.34%</t>
        </is>
      </c>
      <c r="G49" s="4" t="inlineStr">
        <is>
          <t>4.34%</t>
        </is>
      </c>
    </row>
    <row r="50">
      <c r="A50" s="4" t="inlineStr">
        <is>
          <t>In 2016 [Member] | ING [Member] | Long-term Debt [Member]</t>
        </is>
      </c>
    </row>
    <row r="51">
      <c r="A51" s="4" t="inlineStr">
        <is>
          <t>Purchase price for the property | €</t>
        </is>
      </c>
      <c r="G51" s="11" t="n">
        <v>1120000</v>
      </c>
    </row>
    <row r="52">
      <c r="A52" s="4" t="inlineStr">
        <is>
          <t>Fixed interest rate on lease</t>
        </is>
      </c>
      <c r="E52" s="4" t="inlineStr">
        <is>
          <t>2.62%</t>
        </is>
      </c>
      <c r="G52" s="4" t="inlineStr">
        <is>
          <t>2.62%</t>
        </is>
      </c>
    </row>
    <row r="53">
      <c r="A53" s="4" t="inlineStr">
        <is>
          <t>Lease payable</t>
        </is>
      </c>
      <c r="E53" s="6" t="n">
        <v>580355</v>
      </c>
    </row>
    <row r="54">
      <c r="A54" s="4" t="inlineStr">
        <is>
          <t>In 2016 [Member] | ING [Member] | Loan Agreement [Member] | Long-term Debt [Member]</t>
        </is>
      </c>
    </row>
    <row r="55">
      <c r="A55" s="4" t="inlineStr">
        <is>
          <t>Fixed interest rate</t>
        </is>
      </c>
      <c r="E55" s="4" t="inlineStr">
        <is>
          <t>2.62%</t>
        </is>
      </c>
      <c r="G55" s="4" t="inlineStr">
        <is>
          <t>2.62%</t>
        </is>
      </c>
    </row>
    <row r="56">
      <c r="A56" s="4" t="inlineStr">
        <is>
          <t>Repayment of long-term loan amount | €</t>
        </is>
      </c>
      <c r="F56" s="11" t="n">
        <v>270000</v>
      </c>
    </row>
    <row r="57">
      <c r="A57" s="4" t="inlineStr">
        <is>
          <t>Principal balance payable</t>
        </is>
      </c>
      <c r="E57" s="6" t="n">
        <v>227954</v>
      </c>
    </row>
    <row r="58">
      <c r="A58" s="4" t="inlineStr">
        <is>
          <t>Loan agreement term</t>
        </is>
      </c>
      <c r="E58" s="4" t="inlineStr">
        <is>
          <t>15 years</t>
        </is>
      </c>
      <c r="F58" s="4" t="inlineStr">
        <is>
          <t>15 years</t>
        </is>
      </c>
    </row>
    <row r="59">
      <c r="A59" s="4" t="inlineStr">
        <is>
          <t>In 2016 [Member] | Namur Invest [Member] | Loan Agreement [Member] | Long-term Debt [Member]</t>
        </is>
      </c>
    </row>
    <row r="60">
      <c r="A60" s="4" t="inlineStr">
        <is>
          <t>Maturity date</t>
        </is>
      </c>
      <c r="E60" s="4" t="inlineStr">
        <is>
          <t>December 2031</t>
        </is>
      </c>
      <c r="F60" s="4" t="inlineStr">
        <is>
          <t>December 2031</t>
        </is>
      </c>
    </row>
    <row r="61">
      <c r="A61" s="4" t="inlineStr">
        <is>
          <t>Fixed interest rate</t>
        </is>
      </c>
      <c r="E61" s="4" t="inlineStr">
        <is>
          <t>4.85%</t>
        </is>
      </c>
      <c r="G61" s="4" t="inlineStr">
        <is>
          <t>4.85%</t>
        </is>
      </c>
    </row>
    <row r="62">
      <c r="A62" s="4" t="inlineStr">
        <is>
          <t>Repayment of long-term loan amount | €</t>
        </is>
      </c>
      <c r="F62" s="11" t="n">
        <v>440000</v>
      </c>
    </row>
    <row r="63">
      <c r="A63" s="4" t="inlineStr">
        <is>
          <t>Loan agreement term</t>
        </is>
      </c>
      <c r="E63" s="4" t="inlineStr">
        <is>
          <t>7 years</t>
        </is>
      </c>
      <c r="F63" s="4" t="inlineStr">
        <is>
          <t>7 years</t>
        </is>
      </c>
    </row>
    <row r="64">
      <c r="A64" s="4" t="inlineStr">
        <is>
          <t>Total long-term debt</t>
        </is>
      </c>
      <c r="E64" s="6" t="n">
        <v>194720</v>
      </c>
    </row>
    <row r="65">
      <c r="A65" s="4" t="inlineStr">
        <is>
          <t>In 2016 [Member] | DKFZ [Member] | Research Co-operation Agreement [Member]</t>
        </is>
      </c>
    </row>
    <row r="66">
      <c r="A66" s="4" t="inlineStr">
        <is>
          <t>Collaborative obligations amount due</t>
        </is>
      </c>
      <c r="E66" s="6" t="n">
        <v>231539</v>
      </c>
    </row>
    <row r="67">
      <c r="A67" s="4" t="inlineStr">
        <is>
          <t>Lease agreement expire period</t>
        </is>
      </c>
      <c r="E67" s="4" t="inlineStr">
        <is>
          <t>5 years</t>
        </is>
      </c>
      <c r="F67" s="4" t="inlineStr">
        <is>
          <t>5 years</t>
        </is>
      </c>
    </row>
    <row r="68">
      <c r="A68" s="4" t="inlineStr">
        <is>
          <t>Collaborative obligations amount | €</t>
        </is>
      </c>
      <c r="G68" s="11" t="n">
        <v>400000</v>
      </c>
    </row>
    <row r="69">
      <c r="A69" s="4" t="inlineStr">
        <is>
          <t>In 2017 [Member] | Namur Invest [Member] | Loan Agreement [Member] | Long-term Debt [Member]</t>
        </is>
      </c>
    </row>
    <row r="70">
      <c r="A70" s="4" t="inlineStr">
        <is>
          <t>Maturity date</t>
        </is>
      </c>
      <c r="E70" s="4" t="inlineStr">
        <is>
          <t>June 2021</t>
        </is>
      </c>
      <c r="F70" s="4" t="inlineStr">
        <is>
          <t>June 2021</t>
        </is>
      </c>
    </row>
    <row r="71">
      <c r="A71" s="4" t="inlineStr">
        <is>
          <t>Fixed interest rate</t>
        </is>
      </c>
      <c r="E71" s="4" t="inlineStr">
        <is>
          <t>4.00%</t>
        </is>
      </c>
      <c r="G71" s="4" t="inlineStr">
        <is>
          <t>4.00%</t>
        </is>
      </c>
    </row>
    <row r="72">
      <c r="A72" s="4" t="inlineStr">
        <is>
          <t>Repayment of long-term loan amount | €</t>
        </is>
      </c>
      <c r="F72" s="11" t="n">
        <v>350000</v>
      </c>
    </row>
    <row r="73">
      <c r="A73" s="4" t="inlineStr">
        <is>
          <t>Loan agreement term</t>
        </is>
      </c>
      <c r="E73" s="4" t="inlineStr">
        <is>
          <t>4 years</t>
        </is>
      </c>
      <c r="F73" s="4" t="inlineStr">
        <is>
          <t>4 years</t>
        </is>
      </c>
    </row>
    <row r="74">
      <c r="A74" s="4" t="inlineStr">
        <is>
          <t>Total long-term debt</t>
        </is>
      </c>
      <c r="E74" s="6" t="n">
        <v>0</v>
      </c>
    </row>
    <row r="75">
      <c r="A75" s="4" t="inlineStr">
        <is>
          <t>In 2017 [Member] | SOFINEX [Member] | Loan Agreement [Member] | Long-term Debt [Member]</t>
        </is>
      </c>
    </row>
    <row r="76">
      <c r="A76" s="4" t="inlineStr">
        <is>
          <t>Maturity date</t>
        </is>
      </c>
      <c r="E76" s="4" t="inlineStr">
        <is>
          <t>September 2024</t>
        </is>
      </c>
      <c r="F76" s="4" t="inlineStr">
        <is>
          <t>September 2024</t>
        </is>
      </c>
    </row>
    <row r="77">
      <c r="A77" s="4" t="inlineStr">
        <is>
          <t>Fixed interest rate</t>
        </is>
      </c>
      <c r="E77" s="4" t="inlineStr">
        <is>
          <t>4.50%</t>
        </is>
      </c>
      <c r="G77" s="4" t="inlineStr">
        <is>
          <t>4.50%</t>
        </is>
      </c>
    </row>
    <row r="78">
      <c r="A78" s="4" t="inlineStr">
        <is>
          <t>Repayment of long-term loan amount | €</t>
        </is>
      </c>
      <c r="F78" s="11" t="n">
        <v>1000000</v>
      </c>
    </row>
    <row r="79">
      <c r="A79" s="4" t="inlineStr">
        <is>
          <t>Loan agreement term</t>
        </is>
      </c>
      <c r="E79" s="4" t="inlineStr">
        <is>
          <t>7 years</t>
        </is>
      </c>
      <c r="F79" s="4" t="inlineStr">
        <is>
          <t>7 years</t>
        </is>
      </c>
    </row>
    <row r="80">
      <c r="A80" s="4" t="inlineStr">
        <is>
          <t>Total long-term debt</t>
        </is>
      </c>
      <c r="E80" s="6" t="n">
        <v>810388</v>
      </c>
    </row>
    <row r="81">
      <c r="A81" s="4" t="inlineStr">
        <is>
          <t>In 2019 [Member] | Taxes A&amp;M University [Member]</t>
        </is>
      </c>
    </row>
    <row r="82">
      <c r="A82" s="4" t="inlineStr">
        <is>
          <t>Repayment of long-term loan amount</t>
        </is>
      </c>
      <c r="E82" s="6" t="n">
        <v>400000</v>
      </c>
    </row>
    <row r="83">
      <c r="A83" s="4" t="inlineStr">
        <is>
          <t>Loan agreement term</t>
        </is>
      </c>
      <c r="E83" s="4" t="inlineStr">
        <is>
          <t>5 years</t>
        </is>
      </c>
      <c r="F83" s="4" t="inlineStr">
        <is>
          <t>5 years</t>
        </is>
      </c>
    </row>
    <row r="84">
      <c r="A84" s="4" t="inlineStr">
        <is>
          <t>Collaborative obligations amount due</t>
        </is>
      </c>
      <c r="E84" s="6" t="n">
        <v>98711</v>
      </c>
    </row>
    <row r="85">
      <c r="A85" s="4" t="inlineStr">
        <is>
          <t>In 2019 [Member] | Namur Invest [Member] | Loan Agreement [Member] | Long-term Debt [Member]</t>
        </is>
      </c>
    </row>
    <row r="86">
      <c r="A86" s="4" t="inlineStr">
        <is>
          <t>Maturity date</t>
        </is>
      </c>
      <c r="E86" s="4" t="inlineStr">
        <is>
          <t>September 2024</t>
        </is>
      </c>
      <c r="F86" s="4" t="inlineStr">
        <is>
          <t>September 2024</t>
        </is>
      </c>
    </row>
    <row r="87">
      <c r="A87" s="4" t="inlineStr">
        <is>
          <t>Fixed interest rate</t>
        </is>
      </c>
      <c r="E87" s="4" t="inlineStr">
        <is>
          <t>4.80%</t>
        </is>
      </c>
      <c r="G87" s="4" t="inlineStr">
        <is>
          <t>4.80%</t>
        </is>
      </c>
    </row>
    <row r="88">
      <c r="A88" s="4" t="inlineStr">
        <is>
          <t>Repayment of long-term loan amount | €</t>
        </is>
      </c>
      <c r="F88" s="11" t="n">
        <v>500000</v>
      </c>
    </row>
    <row r="89">
      <c r="A89" s="4" t="inlineStr">
        <is>
          <t>Loan agreement term</t>
        </is>
      </c>
      <c r="E89" s="4" t="inlineStr">
        <is>
          <t>4 years</t>
        </is>
      </c>
      <c r="F89" s="4" t="inlineStr">
        <is>
          <t>4 years</t>
        </is>
      </c>
    </row>
    <row r="90">
      <c r="A90" s="4" t="inlineStr">
        <is>
          <t>Total long-term debt</t>
        </is>
      </c>
      <c r="E90" s="6" t="n">
        <v>501978</v>
      </c>
    </row>
    <row r="91">
      <c r="A91" s="4" t="inlineStr">
        <is>
          <t>October 13, 2020 [Member] | Namur [Member] | Loan Agreement [Member] | Long-term Debt [Member]</t>
        </is>
      </c>
    </row>
    <row r="92">
      <c r="A92" s="4" t="inlineStr">
        <is>
          <t>Maturity date</t>
        </is>
      </c>
      <c r="E92" s="4" t="inlineStr">
        <is>
          <t>March 2031</t>
        </is>
      </c>
      <c r="F92" s="4" t="inlineStr">
        <is>
          <t>March 2031</t>
        </is>
      </c>
    </row>
    <row r="93">
      <c r="A93" s="4" t="inlineStr">
        <is>
          <t>Fixed interest rate</t>
        </is>
      </c>
      <c r="E93" s="4" t="inlineStr">
        <is>
          <t>4.00%</t>
        </is>
      </c>
      <c r="G93" s="4" t="inlineStr">
        <is>
          <t>4.00%</t>
        </is>
      </c>
    </row>
    <row r="94">
      <c r="A94" s="4" t="inlineStr">
        <is>
          <t>Repayment of long-term loan amount | €</t>
        </is>
      </c>
      <c r="F94" s="11" t="n">
        <v>830000</v>
      </c>
    </row>
    <row r="95">
      <c r="A95" s="4" t="inlineStr">
        <is>
          <t>Loan agreement term</t>
        </is>
      </c>
      <c r="E95" s="4" t="inlineStr">
        <is>
          <t>10 years</t>
        </is>
      </c>
      <c r="F95" s="4" t="inlineStr">
        <is>
          <t>10 years</t>
        </is>
      </c>
    </row>
    <row r="96">
      <c r="A96" s="4" t="inlineStr">
        <is>
          <t>Total long-term debt</t>
        </is>
      </c>
      <c r="E96" s="6" t="n">
        <v>921411</v>
      </c>
    </row>
    <row r="97">
      <c r="A97" s="4" t="inlineStr">
        <is>
          <t>On September 16, 2020 [Member] | Bioinformatic Analytics Of Cell Free DNA [Member]</t>
        </is>
      </c>
    </row>
    <row r="98">
      <c r="A98" s="4" t="inlineStr">
        <is>
          <t>Repayment of long-term loan amount | €</t>
        </is>
      </c>
      <c r="F98" s="11" t="n">
        <v>54879</v>
      </c>
    </row>
    <row r="99">
      <c r="A99" s="4" t="inlineStr">
        <is>
          <t>Total long-term debt</t>
        </is>
      </c>
      <c r="E99" s="5" t="n">
        <v>92749</v>
      </c>
    </row>
    <row r="100">
      <c r="A100" s="4" t="inlineStr">
        <is>
          <t>Additional cost of company</t>
        </is>
      </c>
      <c r="E100" s="5" t="n">
        <v>155115</v>
      </c>
    </row>
    <row r="101">
      <c r="A101" s="4" t="inlineStr">
        <is>
          <t>In 2019 [Member] | Collaborative Arrangement, Co-promotion [Member]</t>
        </is>
      </c>
    </row>
    <row r="102">
      <c r="A102" s="4" t="inlineStr">
        <is>
          <t>Collaborative obligations amount due</t>
        </is>
      </c>
      <c r="E102" s="6" t="n">
        <v>0</v>
      </c>
    </row>
    <row r="103">
      <c r="A103" s="4" t="inlineStr">
        <is>
          <t>Research collaboration agreement description</t>
        </is>
      </c>
      <c r="E103" s="4" t="inlineStr">
        <is>
          <t>Company entered into a research collaboration agreement with the University of Taiwan for a two-year period to collect a total of 1,200 samples for a cost to the Company of up to $320,000 payable over such period.</t>
        </is>
      </c>
      <c r="F103" s="4" t="inlineStr">
        <is>
          <t>Company entered into a research collaboration agreement with the University of Taiwan for a two-year period to collect a total of 1,200 samples for a cost to the Company of up to $320,000 payable over such period.</t>
        </is>
      </c>
    </row>
    <row r="104">
      <c r="A104" s="4" t="inlineStr">
        <is>
          <t>October 25, 2019 [Member] | TAMU [Member]</t>
        </is>
      </c>
    </row>
    <row r="105">
      <c r="A105" s="4" t="inlineStr">
        <is>
          <t>Non-controlling interest</t>
        </is>
      </c>
      <c r="E105" s="4" t="inlineStr">
        <is>
          <t>7.50%</t>
        </is>
      </c>
      <c r="F105" s="4" t="inlineStr">
        <is>
          <t>7.50%</t>
        </is>
      </c>
    </row>
    <row r="106">
      <c r="A106" s="4" t="inlineStr">
        <is>
          <t>Equity interest</t>
        </is>
      </c>
      <c r="E106" s="4" t="inlineStr">
        <is>
          <t>12.50%</t>
        </is>
      </c>
      <c r="F106" s="4" t="inlineStr">
        <is>
          <t>12.50%</t>
        </is>
      </c>
    </row>
    <row r="107">
      <c r="A107" s="4" t="inlineStr">
        <is>
          <t>Additional interest</t>
        </is>
      </c>
      <c r="E107" s="4" t="inlineStr">
        <is>
          <t>5.00%</t>
        </is>
      </c>
      <c r="F107" s="4" t="inlineStr">
        <is>
          <t>5.00%</t>
        </is>
      </c>
    </row>
    <row r="108">
      <c r="A108" s="4" t="inlineStr">
        <is>
          <t>January 10, 2020 [Member]</t>
        </is>
      </c>
    </row>
    <row r="109">
      <c r="A109" s="4" t="inlineStr">
        <is>
          <t>Common stock, restricted shares issued in exchange of purchased outstanding shares, value</t>
        </is>
      </c>
      <c r="C109" s="6" t="n">
        <v>333969</v>
      </c>
    </row>
    <row r="110">
      <c r="A110" s="4" t="inlineStr">
        <is>
          <t>Restricted shares issued | shares</t>
        </is>
      </c>
      <c r="C110" s="5" t="n">
        <v>73263</v>
      </c>
      <c r="D110" s="5" t="n">
        <v>73263</v>
      </c>
    </row>
    <row r="111">
      <c r="A111" s="4" t="inlineStr">
        <is>
          <t>Common stock, restricted shares issued in exchange of purchased outstanding shares, shares | shares</t>
        </is>
      </c>
      <c r="C111" s="5" t="n">
        <v>73263</v>
      </c>
      <c r="D111" s="5" t="n">
        <v>73263</v>
      </c>
    </row>
    <row r="112">
      <c r="A112" s="4" t="inlineStr">
        <is>
          <t>Weighted trading price per share | $ / shares</t>
        </is>
      </c>
      <c r="C112" s="8" t="n">
        <v>4.56</v>
      </c>
    </row>
    <row r="113">
      <c r="A113" s="4" t="inlineStr">
        <is>
          <t>Repayment of debt | €</t>
        </is>
      </c>
      <c r="D113" s="11" t="n">
        <v>350000</v>
      </c>
    </row>
    <row r="114">
      <c r="A114" s="4" t="inlineStr">
        <is>
          <t>Common stock adjusted amount</t>
        </is>
      </c>
      <c r="C114" s="6" t="n">
        <v>357000</v>
      </c>
    </row>
    <row r="115">
      <c r="A115" s="4" t="inlineStr">
        <is>
          <t>Holdback period</t>
        </is>
      </c>
      <c r="E115" s="4" t="inlineStr">
        <is>
          <t>9 months</t>
        </is>
      </c>
      <c r="F115" s="4" t="inlineStr">
        <is>
          <t>9 months</t>
        </is>
      </c>
    </row>
    <row r="116">
      <c r="A116" s="4" t="inlineStr">
        <is>
          <t>Holdback liabilities</t>
        </is>
      </c>
      <c r="E116" s="6" t="n">
        <v>55404</v>
      </c>
    </row>
    <row r="117">
      <c r="A117" s="4" t="inlineStr">
        <is>
          <t>Net liabilities</t>
        </is>
      </c>
      <c r="C117" s="6" t="n">
        <v>43152</v>
      </c>
    </row>
    <row r="118">
      <c r="A118" s="4" t="inlineStr">
        <is>
          <t>August 2021 [Member]</t>
        </is>
      </c>
    </row>
    <row r="119">
      <c r="A119" s="4" t="inlineStr">
        <is>
          <t>Compensation expenses</t>
        </is>
      </c>
      <c r="E119" s="5" t="n">
        <v>330837</v>
      </c>
    </row>
    <row r="120">
      <c r="A120" s="4" t="inlineStr">
        <is>
          <t>Accrued compensation</t>
        </is>
      </c>
      <c r="E120" s="5" t="n">
        <v>229900</v>
      </c>
    </row>
    <row r="121">
      <c r="A121" s="4" t="inlineStr">
        <is>
          <t>July 1, 2022 [Member]</t>
        </is>
      </c>
    </row>
    <row r="122">
      <c r="A122" s="4" t="inlineStr">
        <is>
          <t>Compensation expenses</t>
        </is>
      </c>
      <c r="E122" s="5" t="n">
        <v>467269</v>
      </c>
    </row>
    <row r="123">
      <c r="A123" s="4" t="inlineStr">
        <is>
          <t>Accrued compensation</t>
        </is>
      </c>
      <c r="E123" s="5" t="n">
        <v>116121</v>
      </c>
    </row>
    <row r="124">
      <c r="A124" s="4" t="inlineStr">
        <is>
          <t>Operating Lease Right of Use Obligations [Member]</t>
        </is>
      </c>
    </row>
    <row r="125">
      <c r="A125" s="4" t="inlineStr">
        <is>
          <t>Short term lease costs</t>
        </is>
      </c>
      <c r="E125" s="6" t="n">
        <v>268870</v>
      </c>
    </row>
    <row r="126">
      <c r="A126" s="4" t="inlineStr">
        <is>
          <t>Weighted average discount rate</t>
        </is>
      </c>
      <c r="E126" s="4" t="inlineStr">
        <is>
          <t>4.49%</t>
        </is>
      </c>
      <c r="G126" s="4" t="inlineStr">
        <is>
          <t>4.49%</t>
        </is>
      </c>
    </row>
    <row r="127">
      <c r="A127" s="4" t="inlineStr">
        <is>
          <t>Weighted average remaining lease term</t>
        </is>
      </c>
      <c r="E127" s="4" t="inlineStr">
        <is>
          <t>30 months</t>
        </is>
      </c>
      <c r="F127" s="4" t="inlineStr">
        <is>
          <t>30 months</t>
        </is>
      </c>
    </row>
    <row r="128">
      <c r="A128" s="4" t="inlineStr">
        <is>
          <t>Payment of lease liabilities</t>
        </is>
      </c>
      <c r="E128" s="6" t="n">
        <v>151003</v>
      </c>
    </row>
    <row r="129">
      <c r="A129" s="4" t="inlineStr">
        <is>
          <t>Operating lease expense</t>
        </is>
      </c>
      <c r="E129" s="6" t="n">
        <v>151635</v>
      </c>
    </row>
    <row r="130">
      <c r="A130" s="4" t="inlineStr">
        <is>
          <t>Namur Innovation and Growth [Member] | In 2018 [Member] | Loan Agreement [Member] | Long-term Debt [Member]</t>
        </is>
      </c>
    </row>
    <row r="131">
      <c r="A131" s="4" t="inlineStr">
        <is>
          <t>Maturity date</t>
        </is>
      </c>
      <c r="E131" s="4" t="inlineStr">
        <is>
          <t>June 2022</t>
        </is>
      </c>
      <c r="F131" s="4" t="inlineStr">
        <is>
          <t>June 2022</t>
        </is>
      </c>
    </row>
    <row r="132">
      <c r="A132" s="4" t="inlineStr">
        <is>
          <t>Fixed interest rate</t>
        </is>
      </c>
      <c r="E132" s="4" t="inlineStr">
        <is>
          <t>4.00%</t>
        </is>
      </c>
      <c r="G132" s="4" t="inlineStr">
        <is>
          <t>4.00%</t>
        </is>
      </c>
    </row>
    <row r="133">
      <c r="A133" s="4" t="inlineStr">
        <is>
          <t>Repayment of long-term loan amount | €</t>
        </is>
      </c>
      <c r="F133" s="11" t="n">
        <v>500000</v>
      </c>
    </row>
    <row r="134">
      <c r="A134" s="4" t="inlineStr">
        <is>
          <t>Loan agreement term</t>
        </is>
      </c>
      <c r="E134" s="4" t="inlineStr">
        <is>
          <t>4 years</t>
        </is>
      </c>
      <c r="F134" s="4" t="inlineStr">
        <is>
          <t>4 years</t>
        </is>
      </c>
    </row>
    <row r="135">
      <c r="A135" s="4" t="inlineStr">
        <is>
          <t>Total long-term debt</t>
        </is>
      </c>
      <c r="E135" s="6" t="n">
        <v>1309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s>
  <sheetData>
    <row r="1">
      <c r="A1" s="1" t="inlineStr">
        <is>
          <t>Subsequent Events (Details) - shares</t>
        </is>
      </c>
      <c r="B1" s="2" t="inlineStr">
        <is>
          <t>1 Months Ended</t>
        </is>
      </c>
    </row>
    <row r="2">
      <c r="B2" s="2" t="inlineStr">
        <is>
          <t>Jan. 23, 2018</t>
        </is>
      </c>
      <c r="C2" s="2" t="inlineStr">
        <is>
          <t>Mar. 30, 2017</t>
        </is>
      </c>
      <c r="D2" s="2" t="inlineStr">
        <is>
          <t>Jan. 01, 2017</t>
        </is>
      </c>
      <c r="E2" s="2" t="inlineStr">
        <is>
          <t>Jun. 23, 2016</t>
        </is>
      </c>
      <c r="F2" s="2" t="inlineStr">
        <is>
          <t>Apr. 15, 2016</t>
        </is>
      </c>
    </row>
    <row r="3">
      <c r="A3" s="4" t="inlineStr">
        <is>
          <t>Stock Options [Member]</t>
        </is>
      </c>
    </row>
    <row r="4">
      <c r="A4" s="4" t="inlineStr">
        <is>
          <t>Options or rights granted during period</t>
        </is>
      </c>
      <c r="B4" s="5" t="n">
        <v>615837</v>
      </c>
      <c r="C4" s="5" t="n">
        <v>387934</v>
      </c>
      <c r="D4" s="5" t="n">
        <v>50000</v>
      </c>
      <c r="E4" s="5" t="n">
        <v>15000</v>
      </c>
      <c r="F4" s="5" t="n">
        <v>760000</v>
      </c>
    </row>
  </sheetData>
  <mergeCells count="2">
    <mergeCell ref="A1:A2"/>
    <mergeCell ref="B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7" customWidth="1" min="1" max="1"/>
    <col width="80"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Subsequent Events (Details Narrative) - USD ($)</t>
        </is>
      </c>
      <c r="B1" s="2" t="inlineStr">
        <is>
          <t>Oct. 04, 2021</t>
        </is>
      </c>
      <c r="C1" s="2" t="inlineStr">
        <is>
          <t>Nov. 04, 2021</t>
        </is>
      </c>
      <c r="D1" s="2" t="inlineStr">
        <is>
          <t>Nov. 03, 2021</t>
        </is>
      </c>
      <c r="E1" s="2" t="inlineStr">
        <is>
          <t>Nov. 01, 2021</t>
        </is>
      </c>
      <c r="F1" s="2" t="inlineStr">
        <is>
          <t>Sep. 30, 2021</t>
        </is>
      </c>
      <c r="G1" s="2" t="inlineStr">
        <is>
          <t>Sep. 30, 2021</t>
        </is>
      </c>
      <c r="H1" s="2" t="inlineStr">
        <is>
          <t>Sep. 30, 2021</t>
        </is>
      </c>
    </row>
    <row r="2">
      <c r="A2" s="4" t="inlineStr">
        <is>
          <t>Share based compensation expense</t>
        </is>
      </c>
      <c r="F2" s="6" t="n">
        <v>768291</v>
      </c>
    </row>
    <row r="3">
      <c r="A3" s="4" t="inlineStr">
        <is>
          <t>Equity Distribution Agreement [Member]</t>
        </is>
      </c>
    </row>
    <row r="4">
      <c r="A4" s="4" t="inlineStr">
        <is>
          <t>Sale of stock number shares issued</t>
        </is>
      </c>
      <c r="G4" s="5" t="n">
        <v>79679</v>
      </c>
      <c r="H4" s="5" t="n">
        <v>396448</v>
      </c>
    </row>
    <row r="5">
      <c r="A5" s="4" t="inlineStr">
        <is>
          <t>Subsequent Event [Member] | Restricted Stock Units [Member]</t>
        </is>
      </c>
    </row>
    <row r="6">
      <c r="A6" s="4" t="inlineStr">
        <is>
          <t>Share based compensation expense</t>
        </is>
      </c>
      <c r="B6" s="6" t="n">
        <v>121019</v>
      </c>
      <c r="E6" s="6" t="n">
        <v>152685</v>
      </c>
    </row>
    <row r="7">
      <c r="A7" s="4" t="inlineStr">
        <is>
          <t>Options or rights, Vesting period description</t>
        </is>
      </c>
      <c r="B7" s="4" t="inlineStr">
        <is>
          <t>These RSUs vest over two years with up to 50% of the units vesting on October 4, 2022, and up to 50% of the units vesting on October 4, 2023</t>
        </is>
      </c>
      <c r="E7" s="4" t="inlineStr">
        <is>
          <t>These RSUs vest over two years with up to 50% of the units vesting on November 1, 2022, and up to 50% of the units vesting on November 1, 2023</t>
        </is>
      </c>
    </row>
    <row r="8">
      <c r="A8" s="4" t="inlineStr">
        <is>
          <t>Common stock shares issuable upon exercise of rights</t>
        </is>
      </c>
      <c r="B8" s="5" t="n">
        <v>39809</v>
      </c>
      <c r="E8" s="5" t="n">
        <v>43500</v>
      </c>
    </row>
    <row r="9">
      <c r="A9" s="4" t="inlineStr">
        <is>
          <t>Subsequent Event [Member] | 2015 Stock Incentive Plan [Member]</t>
        </is>
      </c>
    </row>
    <row r="10">
      <c r="A10" s="4" t="inlineStr">
        <is>
          <t>Options or rights, amendment to expiration period description</t>
        </is>
      </c>
      <c r="D10" s="4" t="inlineStr">
        <is>
          <t>the expiration dates were extended from six (6) to ten (10) years from the date of the grant</t>
        </is>
      </c>
    </row>
    <row r="11">
      <c r="A11" s="4" t="inlineStr">
        <is>
          <t>Additional option expense</t>
        </is>
      </c>
      <c r="D11" s="6" t="n">
        <v>1475096</v>
      </c>
    </row>
    <row r="12">
      <c r="A12" s="4" t="inlineStr">
        <is>
          <t>Subsequent Event [Member] | Stock Options [Member]</t>
        </is>
      </c>
    </row>
    <row r="13">
      <c r="A13" s="4" t="inlineStr">
        <is>
          <t>Options or rights, Vesting period description</t>
        </is>
      </c>
      <c r="B13" s="4" t="inlineStr">
        <is>
          <t>These options vest over two years with options to purchase up to 50% of the shares vesting on October 4, 2022, and options to purchase up to 50% of the shares vesting on October 4, 2023</t>
        </is>
      </c>
    </row>
    <row r="14">
      <c r="A14" s="4" t="inlineStr">
        <is>
          <t>Common stock shares issuable upon exercise of rights</t>
        </is>
      </c>
      <c r="B14" s="5" t="n">
        <v>73360</v>
      </c>
    </row>
    <row r="15">
      <c r="A15" s="4" t="inlineStr">
        <is>
          <t>Options or Rights, exercise price</t>
        </is>
      </c>
      <c r="B15" s="8" t="n">
        <v>3.4</v>
      </c>
    </row>
    <row r="16">
      <c r="A16" s="4" t="inlineStr">
        <is>
          <t>Options or rights, expiration period</t>
        </is>
      </c>
      <c r="B16" s="4" t="inlineStr">
        <is>
          <t>10 years</t>
        </is>
      </c>
    </row>
    <row r="17">
      <c r="A17" s="4" t="inlineStr">
        <is>
          <t>Options or rights granted, fair value</t>
        </is>
      </c>
      <c r="B17" s="6" t="n">
        <v>128003</v>
      </c>
    </row>
    <row r="18">
      <c r="A18" s="4" t="inlineStr">
        <is>
          <t>Fair value assumptions, term</t>
        </is>
      </c>
      <c r="B18" s="4" t="inlineStr">
        <is>
          <t>5 years 6 months</t>
        </is>
      </c>
    </row>
    <row r="19">
      <c r="A19" s="4" t="inlineStr">
        <is>
          <t>Share price</t>
        </is>
      </c>
      <c r="B19" s="8" t="n">
        <v>3.04</v>
      </c>
    </row>
    <row r="20">
      <c r="A20" s="4" t="inlineStr">
        <is>
          <t>Fair value assumptions, volatility rate</t>
        </is>
      </c>
      <c r="B20" s="4" t="inlineStr">
        <is>
          <t>68.80%</t>
        </is>
      </c>
    </row>
    <row r="21">
      <c r="A21" s="4" t="inlineStr">
        <is>
          <t>Fair value assumptions, risk free interest rate</t>
        </is>
      </c>
      <c r="B21" s="4" t="inlineStr">
        <is>
          <t>1.49%</t>
        </is>
      </c>
    </row>
    <row r="22">
      <c r="A22" s="4" t="inlineStr">
        <is>
          <t>Subsequent Event [Member] | Equity Distribution Agreement [Member]</t>
        </is>
      </c>
    </row>
    <row r="23">
      <c r="A23" s="4" t="inlineStr">
        <is>
          <t>Sale of stock number shares issued</t>
        </is>
      </c>
      <c r="C23" s="5" t="n">
        <v>357900</v>
      </c>
    </row>
    <row r="24">
      <c r="A24" s="4" t="inlineStr">
        <is>
          <t>Proceed from sale of stock</t>
        </is>
      </c>
      <c r="C24" s="6" t="n">
        <v>12097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5" customWidth="1" min="7" max="7"/>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 Controlling Interest</t>
        </is>
      </c>
    </row>
    <row r="2">
      <c r="A2" s="4" t="inlineStr">
        <is>
          <t>Balance, shares at Dec. 31, 2019</t>
        </is>
      </c>
      <c r="C2" s="5" t="n">
        <v>41125303</v>
      </c>
    </row>
    <row r="3">
      <c r="A3" s="4" t="inlineStr">
        <is>
          <t>Balance, amount at Dec. 31, 2019</t>
        </is>
      </c>
      <c r="B3" s="6" t="n">
        <v>14198566</v>
      </c>
      <c r="C3" s="6" t="n">
        <v>41125</v>
      </c>
      <c r="D3" s="6" t="n">
        <v>103853627</v>
      </c>
      <c r="E3" s="6" t="n">
        <v>125670</v>
      </c>
      <c r="F3" s="6" t="n">
        <v>-89821856</v>
      </c>
      <c r="G3" s="6" t="n">
        <v>0</v>
      </c>
    </row>
    <row r="4">
      <c r="A4" s="4" t="inlineStr">
        <is>
          <t>Common stock issued for Director compensation in Volition Germany, shares</t>
        </is>
      </c>
      <c r="C4" s="5" t="n">
        <v>73263</v>
      </c>
    </row>
    <row r="5">
      <c r="A5" s="4" t="inlineStr">
        <is>
          <t>Common stock issued for Director compensation in Volition Germany, amount</t>
        </is>
      </c>
      <c r="B5" s="5" t="n">
        <v>333969</v>
      </c>
      <c r="C5" s="6" t="n">
        <v>73</v>
      </c>
      <c r="D5" s="5" t="n">
        <v>333896</v>
      </c>
      <c r="E5" s="5" t="n">
        <v>0</v>
      </c>
      <c r="F5" s="5" t="n">
        <v>0</v>
      </c>
      <c r="G5" s="5" t="n">
        <v>0</v>
      </c>
    </row>
    <row r="6">
      <c r="A6" s="4" t="inlineStr">
        <is>
          <t>Common stock issued for cashless exercise of stock options, shares</t>
        </is>
      </c>
      <c r="C6" s="5" t="n">
        <v>19430</v>
      </c>
    </row>
    <row r="7">
      <c r="A7" s="4" t="inlineStr">
        <is>
          <t>Common stock issued for cashless exercise of stock options, amount</t>
        </is>
      </c>
      <c r="B7" s="5" t="n">
        <v>0</v>
      </c>
      <c r="C7" s="6" t="n">
        <v>20</v>
      </c>
      <c r="D7" s="5" t="n">
        <v>-20</v>
      </c>
      <c r="E7" s="5" t="n">
        <v>0</v>
      </c>
      <c r="F7" s="5" t="n">
        <v>0</v>
      </c>
      <c r="G7" s="5" t="n">
        <v>0</v>
      </c>
    </row>
    <row r="8">
      <c r="A8" s="4" t="inlineStr">
        <is>
          <t>Stock-based compensation</t>
        </is>
      </c>
      <c r="B8" s="5" t="n">
        <v>192669</v>
      </c>
      <c r="C8" s="6" t="n">
        <v>0</v>
      </c>
      <c r="D8" s="5" t="n">
        <v>192669</v>
      </c>
      <c r="E8" s="5" t="n">
        <v>0</v>
      </c>
      <c r="F8" s="5" t="n">
        <v>0</v>
      </c>
      <c r="G8" s="5" t="n">
        <v>0</v>
      </c>
    </row>
    <row r="9">
      <c r="A9" s="4" t="inlineStr">
        <is>
          <t>Stock repurchase, shares</t>
        </is>
      </c>
      <c r="C9" s="5" t="n">
        <v>-11364</v>
      </c>
    </row>
    <row r="10">
      <c r="A10" s="4" t="inlineStr">
        <is>
          <t>Stock repurchase, amount</t>
        </is>
      </c>
      <c r="B10" s="5" t="n">
        <v>-54434</v>
      </c>
      <c r="C10" s="6" t="n">
        <v>-11</v>
      </c>
      <c r="D10" s="5" t="n">
        <v>-54423</v>
      </c>
      <c r="E10" s="5" t="n">
        <v>0</v>
      </c>
      <c r="F10" s="5" t="n">
        <v>0</v>
      </c>
      <c r="G10" s="5" t="n">
        <v>0</v>
      </c>
    </row>
    <row r="11">
      <c r="A11" s="4" t="inlineStr">
        <is>
          <t>Foreign currency translation</t>
        </is>
      </c>
      <c r="B11" s="5" t="n">
        <v>373926</v>
      </c>
      <c r="C11" s="5" t="n">
        <v>0</v>
      </c>
      <c r="D11" s="5" t="n">
        <v>0</v>
      </c>
      <c r="E11" s="5" t="n">
        <v>373926</v>
      </c>
      <c r="F11" s="5" t="n">
        <v>0</v>
      </c>
    </row>
    <row r="12">
      <c r="A12" s="4" t="inlineStr">
        <is>
          <t>Net loss for the period</t>
        </is>
      </c>
      <c r="B12" s="5" t="n">
        <v>-5859339</v>
      </c>
      <c r="C12" s="6" t="n">
        <v>0</v>
      </c>
      <c r="D12" s="5" t="n">
        <v>0</v>
      </c>
      <c r="E12" s="5" t="n">
        <v>0</v>
      </c>
      <c r="F12" s="5" t="n">
        <v>-5849772</v>
      </c>
      <c r="G12" s="5" t="n">
        <v>-9567</v>
      </c>
    </row>
    <row r="13">
      <c r="A13" s="4" t="inlineStr">
        <is>
          <t>Balance, shares at Mar. 31, 2020</t>
        </is>
      </c>
      <c r="C13" s="5" t="n">
        <v>41206632</v>
      </c>
    </row>
    <row r="14">
      <c r="A14" s="4" t="inlineStr">
        <is>
          <t>Balance, amount at Mar. 31, 2020</t>
        </is>
      </c>
      <c r="B14" s="5" t="n">
        <v>9185357</v>
      </c>
      <c r="C14" s="6" t="n">
        <v>41207</v>
      </c>
      <c r="D14" s="5" t="n">
        <v>104325749</v>
      </c>
      <c r="E14" s="5" t="n">
        <v>499596</v>
      </c>
      <c r="F14" s="5" t="n">
        <v>-95671628</v>
      </c>
      <c r="G14" s="5" t="n">
        <v>-9567</v>
      </c>
    </row>
    <row r="15">
      <c r="A15" s="4" t="inlineStr">
        <is>
          <t>Balance, shares at Dec. 31, 2019</t>
        </is>
      </c>
      <c r="C15" s="5" t="n">
        <v>41125303</v>
      </c>
    </row>
    <row r="16">
      <c r="A16" s="4" t="inlineStr">
        <is>
          <t>Balance, amount at Dec. 31, 2019</t>
        </is>
      </c>
      <c r="B16" s="5" t="n">
        <v>14198566</v>
      </c>
      <c r="C16" s="6" t="n">
        <v>41125</v>
      </c>
      <c r="D16" s="5" t="n">
        <v>103853627</v>
      </c>
      <c r="E16" s="5" t="n">
        <v>125670</v>
      </c>
      <c r="F16" s="5" t="n">
        <v>-89821856</v>
      </c>
      <c r="G16" s="5" t="n">
        <v>0</v>
      </c>
    </row>
    <row r="17">
      <c r="A17" s="4" t="inlineStr">
        <is>
          <t>Balance, shares at Sep. 30, 2020</t>
        </is>
      </c>
      <c r="C17" s="5" t="n">
        <v>48064575</v>
      </c>
    </row>
    <row r="18">
      <c r="A18" s="4" t="inlineStr">
        <is>
          <t>Balance, amount at Sep. 30, 2020</t>
        </is>
      </c>
      <c r="B18" s="5" t="n">
        <v>18961411</v>
      </c>
      <c r="C18" s="6" t="n">
        <v>48065</v>
      </c>
      <c r="D18" s="5" t="n">
        <v>124121703</v>
      </c>
      <c r="E18" s="5" t="n">
        <v>-148121</v>
      </c>
      <c r="F18" s="5" t="n">
        <v>-105036840</v>
      </c>
      <c r="G18" s="5" t="n">
        <v>-23396</v>
      </c>
    </row>
    <row r="19">
      <c r="A19" s="4" t="inlineStr">
        <is>
          <t>Balance, shares at Mar. 31, 2020</t>
        </is>
      </c>
      <c r="C19" s="5" t="n">
        <v>41206632</v>
      </c>
    </row>
    <row r="20">
      <c r="A20" s="4" t="inlineStr">
        <is>
          <t>Balance, amount at Mar. 31, 2020</t>
        </is>
      </c>
      <c r="B20" s="5" t="n">
        <v>9185357</v>
      </c>
      <c r="C20" s="6" t="n">
        <v>41207</v>
      </c>
      <c r="D20" s="5" t="n">
        <v>104325749</v>
      </c>
      <c r="E20" s="5" t="n">
        <v>499596</v>
      </c>
      <c r="F20" s="5" t="n">
        <v>-95671628</v>
      </c>
      <c r="G20" s="5" t="n">
        <v>-9567</v>
      </c>
    </row>
    <row r="21">
      <c r="A21" s="4" t="inlineStr">
        <is>
          <t>Stock-based compensation</t>
        </is>
      </c>
      <c r="B21" s="5" t="n">
        <v>360640</v>
      </c>
      <c r="C21" s="5" t="n">
        <v>0</v>
      </c>
      <c r="D21" s="5" t="n">
        <v>360640</v>
      </c>
      <c r="E21" s="5" t="n">
        <v>0</v>
      </c>
      <c r="F21" s="5" t="n">
        <v>0</v>
      </c>
      <c r="G21" s="5" t="n">
        <v>0</v>
      </c>
    </row>
    <row r="22">
      <c r="A22" s="4" t="inlineStr">
        <is>
          <t>Foreign currency translation</t>
        </is>
      </c>
      <c r="B22" s="5" t="n">
        <v>-74320</v>
      </c>
      <c r="C22" s="5" t="n">
        <v>0</v>
      </c>
      <c r="D22" s="5" t="n">
        <v>0</v>
      </c>
      <c r="E22" s="5" t="n">
        <v>-74320</v>
      </c>
      <c r="F22" s="5" t="n">
        <v>0</v>
      </c>
      <c r="G22" s="5" t="n">
        <v>0</v>
      </c>
    </row>
    <row r="23">
      <c r="A23" s="4" t="inlineStr">
        <is>
          <t>Net loss for the period</t>
        </is>
      </c>
      <c r="B23" s="5" t="n">
        <v>-5043093</v>
      </c>
      <c r="C23" s="6" t="n">
        <v>0</v>
      </c>
      <c r="D23" s="5" t="n">
        <v>0</v>
      </c>
      <c r="E23" s="5" t="n">
        <v>0</v>
      </c>
      <c r="F23" s="5" t="n">
        <v>-5037314</v>
      </c>
      <c r="G23" s="5" t="n">
        <v>-5779</v>
      </c>
    </row>
    <row r="24">
      <c r="A24" s="4" t="inlineStr">
        <is>
          <t>Common stock issued for cash, net, shares</t>
        </is>
      </c>
      <c r="C24" s="5" t="n">
        <v>5452922</v>
      </c>
    </row>
    <row r="25">
      <c r="A25" s="4" t="inlineStr">
        <is>
          <t>Common stock issued for cash, net, amount</t>
        </is>
      </c>
      <c r="B25" s="5" t="n">
        <v>14234613</v>
      </c>
      <c r="C25" s="6" t="n">
        <v>5453</v>
      </c>
      <c r="D25" s="5" t="n">
        <v>14229160</v>
      </c>
      <c r="E25" s="5" t="n">
        <v>0</v>
      </c>
      <c r="F25" s="5" t="n">
        <v>0</v>
      </c>
      <c r="G25" s="5" t="n">
        <v>0</v>
      </c>
    </row>
    <row r="26">
      <c r="A26" s="4" t="inlineStr">
        <is>
          <t>Balance, shares at Jun. 30, 2020</t>
        </is>
      </c>
      <c r="C26" s="5" t="n">
        <v>46659554</v>
      </c>
    </row>
    <row r="27">
      <c r="A27" s="4" t="inlineStr">
        <is>
          <t>Balance, amount at Jun. 30, 2020</t>
        </is>
      </c>
      <c r="B27" s="5" t="n">
        <v>18663197</v>
      </c>
      <c r="C27" s="6" t="n">
        <v>46660</v>
      </c>
      <c r="D27" s="5" t="n">
        <v>118915549</v>
      </c>
      <c r="E27" s="5" t="n">
        <v>425276</v>
      </c>
      <c r="F27" s="5" t="n">
        <v>-100708942</v>
      </c>
      <c r="G27" s="5" t="n">
        <v>-15346</v>
      </c>
    </row>
    <row r="28">
      <c r="A28" s="4" t="inlineStr">
        <is>
          <t>Stock-based compensation</t>
        </is>
      </c>
      <c r="B28" s="5" t="n">
        <v>428683</v>
      </c>
      <c r="C28" s="5" t="n">
        <v>0</v>
      </c>
      <c r="D28" s="5" t="n">
        <v>428683</v>
      </c>
      <c r="E28" s="5" t="n">
        <v>0</v>
      </c>
      <c r="F28" s="5" t="n">
        <v>0</v>
      </c>
      <c r="G28" s="5" t="n">
        <v>0</v>
      </c>
    </row>
    <row r="29">
      <c r="A29" s="4" t="inlineStr">
        <is>
          <t>Foreign currency translation</t>
        </is>
      </c>
      <c r="B29" s="5" t="n">
        <v>-573397</v>
      </c>
      <c r="C29" s="5" t="n">
        <v>0</v>
      </c>
      <c r="D29" s="5" t="n">
        <v>0</v>
      </c>
      <c r="E29" s="5" t="n">
        <v>-573397</v>
      </c>
      <c r="F29" s="5" t="n">
        <v>0</v>
      </c>
      <c r="G29" s="5" t="n">
        <v>0</v>
      </c>
    </row>
    <row r="30">
      <c r="A30" s="4" t="inlineStr">
        <is>
          <t>Net loss for the period</t>
        </is>
      </c>
      <c r="B30" s="5" t="n">
        <v>-4335948</v>
      </c>
      <c r="C30" s="6" t="n">
        <v>0</v>
      </c>
      <c r="D30" s="5" t="n">
        <v>0</v>
      </c>
      <c r="E30" s="5" t="n">
        <v>0</v>
      </c>
      <c r="F30" s="5" t="n">
        <v>-4327898</v>
      </c>
      <c r="G30" s="5" t="n">
        <v>-8050</v>
      </c>
    </row>
    <row r="31">
      <c r="A31" s="4" t="inlineStr">
        <is>
          <t>Common stock issued in exercise of warrants, shares</t>
        </is>
      </c>
      <c r="C31" s="5" t="n">
        <v>1252183</v>
      </c>
    </row>
    <row r="32">
      <c r="A32" s="4" t="inlineStr">
        <is>
          <t>Common stock issued in exercise of warrants, amount</t>
        </is>
      </c>
      <c r="B32" s="5" t="n">
        <v>4822091</v>
      </c>
      <c r="C32" s="6" t="n">
        <v>1252</v>
      </c>
      <c r="D32" s="5" t="n">
        <v>4820839</v>
      </c>
      <c r="E32" s="5" t="n">
        <v>0</v>
      </c>
      <c r="F32" s="5" t="n">
        <v>0</v>
      </c>
      <c r="G32" s="5" t="n">
        <v>0</v>
      </c>
    </row>
    <row r="33">
      <c r="A33" s="4" t="inlineStr">
        <is>
          <t>Common stock issued in exercise of stock options, shares</t>
        </is>
      </c>
      <c r="C33" s="5" t="n">
        <v>127838</v>
      </c>
    </row>
    <row r="34">
      <c r="A34" s="4" t="inlineStr">
        <is>
          <t>Common stock issued in exercise of stock options, amount</t>
        </is>
      </c>
      <c r="B34" s="5" t="n">
        <v>82500</v>
      </c>
      <c r="C34" s="6" t="n">
        <v>128</v>
      </c>
      <c r="D34" s="5" t="n">
        <v>82372</v>
      </c>
      <c r="E34" s="5" t="n">
        <v>0</v>
      </c>
      <c r="F34" s="5" t="n">
        <v>0</v>
      </c>
      <c r="G34" s="5" t="n">
        <v>0</v>
      </c>
    </row>
    <row r="35">
      <c r="A35" s="4" t="inlineStr">
        <is>
          <t>Common stock issued for cash exercise of warrants, shares</t>
        </is>
      </c>
      <c r="C35" s="5" t="n">
        <v>25000</v>
      </c>
    </row>
    <row r="36">
      <c r="A36" s="4" t="inlineStr">
        <is>
          <t>Common stock issued for cash exercise of warrants, amount</t>
        </is>
      </c>
      <c r="B36" s="5" t="n">
        <v>61750</v>
      </c>
      <c r="C36" s="6" t="n">
        <v>25</v>
      </c>
      <c r="D36" s="5" t="n">
        <v>61725</v>
      </c>
      <c r="E36" s="5" t="n">
        <v>0</v>
      </c>
      <c r="F36" s="5" t="n">
        <v>0</v>
      </c>
      <c r="G36" s="5" t="n">
        <v>0</v>
      </c>
    </row>
    <row r="37">
      <c r="A37" s="4" t="inlineStr">
        <is>
          <t>Tax withholdings paid related to stock-based compensation</t>
        </is>
      </c>
      <c r="B37" s="5" t="n">
        <v>-187465</v>
      </c>
      <c r="C37" s="6" t="n">
        <v>0</v>
      </c>
      <c r="D37" s="5" t="n">
        <v>-187465</v>
      </c>
      <c r="E37" s="5" t="n">
        <v>0</v>
      </c>
      <c r="F37" s="5" t="n">
        <v>0</v>
      </c>
      <c r="G37" s="5" t="n">
        <v>0</v>
      </c>
    </row>
    <row r="38">
      <c r="A38" s="4" t="inlineStr">
        <is>
          <t>Balance, shares at Sep. 30, 2020</t>
        </is>
      </c>
      <c r="C38" s="5" t="n">
        <v>48064575</v>
      </c>
    </row>
    <row r="39">
      <c r="A39" s="4" t="inlineStr">
        <is>
          <t>Balance, amount at Sep. 30, 2020</t>
        </is>
      </c>
      <c r="B39" s="5" t="n">
        <v>18961411</v>
      </c>
      <c r="C39" s="6" t="n">
        <v>48065</v>
      </c>
      <c r="D39" s="5" t="n">
        <v>124121703</v>
      </c>
      <c r="E39" s="5" t="n">
        <v>-148121</v>
      </c>
      <c r="F39" s="5" t="n">
        <v>-105036840</v>
      </c>
      <c r="G39" s="5" t="n">
        <v>-23396</v>
      </c>
    </row>
    <row r="40">
      <c r="A40" s="4" t="inlineStr">
        <is>
          <t>Balance, shares at Dec. 31, 2020</t>
        </is>
      </c>
      <c r="C40" s="5" t="n">
        <v>48607017</v>
      </c>
    </row>
    <row r="41">
      <c r="A41" s="4" t="inlineStr">
        <is>
          <t>Balance, amount at Dec. 31, 2020</t>
        </is>
      </c>
      <c r="B41" s="5" t="n">
        <v>16293718</v>
      </c>
      <c r="C41" s="6" t="n">
        <v>48607</v>
      </c>
      <c r="D41" s="5" t="n">
        <v>126526239</v>
      </c>
      <c r="E41" s="5" t="n">
        <v>-59978</v>
      </c>
      <c r="F41" s="5" t="n">
        <v>-110173971</v>
      </c>
      <c r="G41" s="5" t="n">
        <v>-47179</v>
      </c>
    </row>
    <row r="42">
      <c r="A42" s="4" t="inlineStr">
        <is>
          <t>Stock-based compensation</t>
        </is>
      </c>
      <c r="B42" s="5" t="n">
        <v>555342</v>
      </c>
      <c r="C42" s="5" t="n">
        <v>0</v>
      </c>
      <c r="D42" s="5" t="n">
        <v>555342</v>
      </c>
      <c r="E42" s="5" t="n">
        <v>0</v>
      </c>
      <c r="F42" s="5" t="n">
        <v>0</v>
      </c>
      <c r="G42" s="5" t="n">
        <v>0</v>
      </c>
    </row>
    <row r="43">
      <c r="A43" s="4" t="inlineStr">
        <is>
          <t>Foreign currency translation</t>
        </is>
      </c>
      <c r="B43" s="5" t="n">
        <v>134133</v>
      </c>
      <c r="C43" s="5" t="n">
        <v>0</v>
      </c>
      <c r="D43" s="5" t="n">
        <v>0</v>
      </c>
      <c r="E43" s="5" t="n">
        <v>134133</v>
      </c>
      <c r="F43" s="5" t="n">
        <v>0</v>
      </c>
      <c r="G43" s="5" t="n">
        <v>0</v>
      </c>
    </row>
    <row r="44">
      <c r="A44" s="4" t="inlineStr">
        <is>
          <t>Net loss for the period</t>
        </is>
      </c>
      <c r="B44" s="5" t="n">
        <v>-6125570</v>
      </c>
      <c r="C44" s="6" t="n">
        <v>0</v>
      </c>
      <c r="D44" s="5" t="n">
        <v>0</v>
      </c>
      <c r="E44" s="5" t="n">
        <v>0</v>
      </c>
      <c r="F44" s="5" t="n">
        <v>-6116146</v>
      </c>
      <c r="G44" s="5" t="n">
        <v>-9424</v>
      </c>
    </row>
    <row r="45">
      <c r="A45" s="4" t="inlineStr">
        <is>
          <t>Common stock issued for cash, net, shares</t>
        </is>
      </c>
      <c r="C45" s="5" t="n">
        <v>4183533</v>
      </c>
    </row>
    <row r="46">
      <c r="A46" s="4" t="inlineStr">
        <is>
          <t>Common stock issued for cash, net, amount</t>
        </is>
      </c>
      <c r="B46" s="5" t="n">
        <v>20328928</v>
      </c>
      <c r="C46" s="6" t="n">
        <v>4184</v>
      </c>
      <c r="D46" s="5" t="n">
        <v>20324744</v>
      </c>
      <c r="E46" s="5" t="n">
        <v>0</v>
      </c>
      <c r="F46" s="5" t="n">
        <v>0</v>
      </c>
      <c r="G46" s="5" t="n">
        <v>0</v>
      </c>
    </row>
    <row r="47">
      <c r="A47" s="4" t="inlineStr">
        <is>
          <t>Tax withholdings paid related to stock-based compensation</t>
        </is>
      </c>
      <c r="B47" s="5" t="n">
        <v>-23758</v>
      </c>
      <c r="C47" s="6" t="n">
        <v>0</v>
      </c>
      <c r="D47" s="5" t="n">
        <v>-23758</v>
      </c>
      <c r="E47" s="5" t="n">
        <v>0</v>
      </c>
      <c r="F47" s="5" t="n">
        <v>0</v>
      </c>
      <c r="G47" s="5" t="n">
        <v>0</v>
      </c>
    </row>
    <row r="48">
      <c r="A48" s="4" t="inlineStr">
        <is>
          <t>Common stock issued for cashless exercise of stock options and settlement of RSUs, shares</t>
        </is>
      </c>
      <c r="C48" s="5" t="n">
        <v>80451</v>
      </c>
    </row>
    <row r="49">
      <c r="A49" s="4" t="inlineStr">
        <is>
          <t>Common stock issued for cashless exercise of stock options and settlement of RSUs, amount</t>
        </is>
      </c>
      <c r="B49" s="5" t="n">
        <v>0</v>
      </c>
      <c r="C49" s="6" t="n">
        <v>80</v>
      </c>
      <c r="D49" s="5" t="n">
        <v>-80</v>
      </c>
      <c r="E49" s="5" t="n">
        <v>0</v>
      </c>
      <c r="F49" s="5" t="n">
        <v>0</v>
      </c>
      <c r="G49" s="5" t="n">
        <v>0</v>
      </c>
    </row>
    <row r="50">
      <c r="A50" s="4" t="inlineStr">
        <is>
          <t>Balance, shares at Mar. 31, 2021</t>
        </is>
      </c>
      <c r="C50" s="5" t="n">
        <v>52871001</v>
      </c>
    </row>
    <row r="51">
      <c r="A51" s="4" t="inlineStr">
        <is>
          <t>Balance, amount at Mar. 31, 2021</t>
        </is>
      </c>
      <c r="B51" s="5" t="n">
        <v>31162793</v>
      </c>
      <c r="C51" s="6" t="n">
        <v>52871</v>
      </c>
      <c r="D51" s="5" t="n">
        <v>147382487</v>
      </c>
      <c r="E51" s="5" t="n">
        <v>74155</v>
      </c>
      <c r="F51" s="5" t="n">
        <v>-116290117</v>
      </c>
      <c r="G51" s="5" t="n">
        <v>-56603</v>
      </c>
    </row>
    <row r="52">
      <c r="A52" s="4" t="inlineStr">
        <is>
          <t>Balance, shares at Dec. 31, 2020</t>
        </is>
      </c>
      <c r="C52" s="5" t="n">
        <v>48607017</v>
      </c>
    </row>
    <row r="53">
      <c r="A53" s="4" t="inlineStr">
        <is>
          <t>Balance, amount at Dec. 31, 2020</t>
        </is>
      </c>
      <c r="B53" s="5" t="n">
        <v>16293718</v>
      </c>
      <c r="C53" s="6" t="n">
        <v>48607</v>
      </c>
      <c r="D53" s="5" t="n">
        <v>126526239</v>
      </c>
      <c r="E53" s="5" t="n">
        <v>-59978</v>
      </c>
      <c r="F53" s="5" t="n">
        <v>-110173971</v>
      </c>
      <c r="G53" s="5" t="n">
        <v>-47179</v>
      </c>
    </row>
    <row r="54">
      <c r="A54" s="4" t="inlineStr">
        <is>
          <t>Balance, shares at Sep. 30, 2021</t>
        </is>
      </c>
      <c r="C54" s="5" t="n">
        <v>53223761</v>
      </c>
    </row>
    <row r="55">
      <c r="A55" s="4" t="inlineStr">
        <is>
          <t>Balance, amount at Sep. 30, 2021</t>
        </is>
      </c>
      <c r="B55" s="5" t="n">
        <v>21180586</v>
      </c>
      <c r="C55" s="6" t="n">
        <v>53224</v>
      </c>
      <c r="D55" s="5" t="n">
        <v>150221335</v>
      </c>
      <c r="E55" s="5" t="n">
        <v>8732</v>
      </c>
      <c r="F55" s="5" t="n">
        <v>-128953498</v>
      </c>
      <c r="G55" s="5" t="n">
        <v>-149207</v>
      </c>
    </row>
    <row r="56">
      <c r="A56" s="4" t="inlineStr">
        <is>
          <t>Balance, shares at Mar. 31, 2021</t>
        </is>
      </c>
      <c r="C56" s="5" t="n">
        <v>52871001</v>
      </c>
    </row>
    <row r="57">
      <c r="A57" s="4" t="inlineStr">
        <is>
          <t>Balance, amount at Mar. 31, 2021</t>
        </is>
      </c>
      <c r="B57" s="5" t="n">
        <v>31162793</v>
      </c>
      <c r="C57" s="6" t="n">
        <v>52871</v>
      </c>
      <c r="D57" s="5" t="n">
        <v>147382487</v>
      </c>
      <c r="E57" s="5" t="n">
        <v>74155</v>
      </c>
      <c r="F57" s="5" t="n">
        <v>-116290117</v>
      </c>
      <c r="G57" s="5" t="n">
        <v>-56603</v>
      </c>
    </row>
    <row r="58">
      <c r="A58" s="4" t="inlineStr">
        <is>
          <t>Stock-based compensation</t>
        </is>
      </c>
      <c r="B58" s="5" t="n">
        <v>337744</v>
      </c>
      <c r="C58" s="5" t="n">
        <v>0</v>
      </c>
      <c r="D58" s="5" t="n">
        <v>337744</v>
      </c>
      <c r="E58" s="5" t="n">
        <v>0</v>
      </c>
      <c r="F58" s="5" t="n">
        <v>0</v>
      </c>
      <c r="G58" s="5" t="n">
        <v>0</v>
      </c>
    </row>
    <row r="59">
      <c r="A59" s="4" t="inlineStr">
        <is>
          <t>Foreign currency translation</t>
        </is>
      </c>
      <c r="B59" s="5" t="n">
        <v>-44548</v>
      </c>
      <c r="C59" s="5" t="n">
        <v>0</v>
      </c>
      <c r="D59" s="5" t="n">
        <v>0</v>
      </c>
      <c r="E59" s="5" t="n">
        <v>-44548</v>
      </c>
      <c r="F59" s="5" t="n">
        <v>0</v>
      </c>
      <c r="G59" s="5" t="n">
        <v>0</v>
      </c>
    </row>
    <row r="60">
      <c r="A60" s="4" t="inlineStr">
        <is>
          <t>Net loss for the period</t>
        </is>
      </c>
      <c r="B60" s="5" t="n">
        <v>-5574487</v>
      </c>
      <c r="C60" s="6" t="n">
        <v>0</v>
      </c>
      <c r="D60" s="5" t="n">
        <v>0</v>
      </c>
      <c r="E60" s="5" t="n">
        <v>0</v>
      </c>
      <c r="F60" s="5" t="n">
        <v>-5526948</v>
      </c>
      <c r="G60" s="5" t="n">
        <v>-47539</v>
      </c>
    </row>
    <row r="61">
      <c r="A61" s="4" t="inlineStr">
        <is>
          <t>Common stock issued for cash, net, shares</t>
        </is>
      </c>
      <c r="C61" s="5" t="n">
        <v>251369</v>
      </c>
    </row>
    <row r="62">
      <c r="A62" s="4" t="inlineStr">
        <is>
          <t>Common stock issued for cash, net, amount</t>
        </is>
      </c>
      <c r="B62" s="5" t="n">
        <v>854711</v>
      </c>
      <c r="C62" s="6" t="n">
        <v>251</v>
      </c>
      <c r="D62" s="5" t="n">
        <v>854460</v>
      </c>
      <c r="E62" s="5" t="n">
        <v>0</v>
      </c>
      <c r="F62" s="5" t="n">
        <v>0</v>
      </c>
      <c r="G62" s="5" t="n">
        <v>0</v>
      </c>
    </row>
    <row r="63">
      <c r="A63" s="4" t="inlineStr">
        <is>
          <t>Tax withholdings paid related to stock-based compensation</t>
        </is>
      </c>
      <c r="B63" s="5" t="n">
        <v>-106668</v>
      </c>
      <c r="C63" s="6" t="n">
        <v>0</v>
      </c>
      <c r="D63" s="5" t="n">
        <v>-106668</v>
      </c>
      <c r="E63" s="5" t="n">
        <v>0</v>
      </c>
      <c r="F63" s="5" t="n">
        <v>0</v>
      </c>
      <c r="G63" s="5" t="n">
        <v>0</v>
      </c>
    </row>
    <row r="64">
      <c r="A64" s="4" t="inlineStr">
        <is>
          <t>Common stock issued for cashless exercise of stock options and settlement of RSUs, shares</t>
        </is>
      </c>
      <c r="C64" s="5" t="n">
        <v>21712</v>
      </c>
    </row>
    <row r="65">
      <c r="A65" s="4" t="inlineStr">
        <is>
          <t>Common stock issued for cashless exercise of stock options and settlement of RSUs, amount</t>
        </is>
      </c>
      <c r="B65" s="5" t="n">
        <v>0</v>
      </c>
      <c r="C65" s="6" t="n">
        <v>22</v>
      </c>
      <c r="D65" s="5" t="n">
        <v>-22</v>
      </c>
      <c r="E65" s="5" t="n">
        <v>0</v>
      </c>
      <c r="F65" s="5" t="n">
        <v>0</v>
      </c>
      <c r="G65" s="5" t="n">
        <v>0</v>
      </c>
    </row>
    <row r="66">
      <c r="A66" s="4" t="inlineStr">
        <is>
          <t>Balance, shares at Jun. 30, 2021</t>
        </is>
      </c>
      <c r="C66" s="5" t="n">
        <v>53144082</v>
      </c>
    </row>
    <row r="67">
      <c r="A67" s="4" t="inlineStr">
        <is>
          <t>Balance, amount at Jun. 30, 2021</t>
        </is>
      </c>
      <c r="B67" s="5" t="n">
        <v>26629545</v>
      </c>
      <c r="C67" s="6" t="n">
        <v>53144</v>
      </c>
      <c r="D67" s="5" t="n">
        <v>148468001</v>
      </c>
      <c r="E67" s="5" t="n">
        <v>29607</v>
      </c>
      <c r="F67" s="5" t="n">
        <v>-121817065</v>
      </c>
      <c r="G67" s="5" t="n">
        <v>-104142</v>
      </c>
    </row>
    <row r="68">
      <c r="A68" s="4" t="inlineStr">
        <is>
          <t>Stock-based compensation</t>
        </is>
      </c>
      <c r="B68" s="5" t="n">
        <v>732191</v>
      </c>
      <c r="C68" s="5" t="n">
        <v>0</v>
      </c>
      <c r="D68" s="5" t="n">
        <v>732191</v>
      </c>
      <c r="E68" s="5" t="n">
        <v>0</v>
      </c>
      <c r="F68" s="5" t="n">
        <v>0</v>
      </c>
      <c r="G68" s="5" t="n">
        <v>0</v>
      </c>
    </row>
    <row r="69">
      <c r="A69" s="4" t="inlineStr">
        <is>
          <t>Foreign currency translation</t>
        </is>
      </c>
      <c r="B69" s="5" t="n">
        <v>-20875</v>
      </c>
      <c r="C69" s="5" t="n">
        <v>0</v>
      </c>
      <c r="D69" s="5" t="n">
        <v>0</v>
      </c>
      <c r="E69" s="5" t="n">
        <v>-20875</v>
      </c>
      <c r="F69" s="5" t="n">
        <v>0</v>
      </c>
      <c r="G69" s="5" t="n">
        <v>0</v>
      </c>
    </row>
    <row r="70">
      <c r="A70" s="4" t="inlineStr">
        <is>
          <t>Net loss for the period</t>
        </is>
      </c>
      <c r="B70" s="5" t="n">
        <v>-7181498</v>
      </c>
      <c r="C70" s="6" t="n">
        <v>0</v>
      </c>
      <c r="D70" s="5" t="n">
        <v>0</v>
      </c>
      <c r="E70" s="5" t="n">
        <v>0</v>
      </c>
      <c r="F70" s="5" t="n">
        <v>-7136433</v>
      </c>
      <c r="G70" s="5" t="n">
        <v>-45065</v>
      </c>
    </row>
    <row r="71">
      <c r="A71" s="4" t="inlineStr">
        <is>
          <t>Common stock issued for cash, net, shares</t>
        </is>
      </c>
      <c r="C71" s="5" t="n">
        <v>79679</v>
      </c>
    </row>
    <row r="72">
      <c r="A72" s="4" t="inlineStr">
        <is>
          <t>Common stock issued for cash, net, amount</t>
        </is>
      </c>
      <c r="B72" s="5" t="n">
        <v>252932</v>
      </c>
      <c r="C72" s="6" t="n">
        <v>80</v>
      </c>
      <c r="D72" s="5" t="n">
        <v>252852</v>
      </c>
      <c r="E72" s="5" t="n">
        <v>0</v>
      </c>
      <c r="F72" s="5" t="n">
        <v>0</v>
      </c>
      <c r="G72" s="5" t="n">
        <v>0</v>
      </c>
    </row>
    <row r="73">
      <c r="A73" s="4" t="inlineStr">
        <is>
          <t>Stock-based compensation in relation to modification of options</t>
        </is>
      </c>
      <c r="B73" s="5" t="n">
        <v>768291</v>
      </c>
      <c r="C73" s="6" t="n">
        <v>0</v>
      </c>
      <c r="D73" s="5" t="n">
        <v>768291</v>
      </c>
      <c r="E73" s="5" t="n">
        <v>0</v>
      </c>
      <c r="F73" s="5" t="n">
        <v>0</v>
      </c>
      <c r="G73" s="5" t="n">
        <v>0</v>
      </c>
    </row>
    <row r="74">
      <c r="A74" s="4" t="inlineStr">
        <is>
          <t>Balance, shares at Sep. 30, 2021</t>
        </is>
      </c>
      <c r="C74" s="5" t="n">
        <v>53223761</v>
      </c>
    </row>
    <row r="75">
      <c r="A75" s="4" t="inlineStr">
        <is>
          <t>Balance, amount at Sep. 30, 2021</t>
        </is>
      </c>
      <c r="B75" s="6" t="n">
        <v>21180586</v>
      </c>
      <c r="C75" s="6" t="n">
        <v>53224</v>
      </c>
      <c r="D75" s="6" t="n">
        <v>150221335</v>
      </c>
      <c r="E75" s="6" t="n">
        <v>8732</v>
      </c>
      <c r="F75" s="6" t="n">
        <v>-128953498</v>
      </c>
      <c r="G75" s="6" t="n">
        <v>-1492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18881555</v>
      </c>
      <c r="C4" s="6" t="n">
        <v>-15238380</v>
      </c>
    </row>
    <row r="5">
      <c r="A5" s="3" t="inlineStr">
        <is>
          <t>Adjustments to reconcile net loss to net cash used in operating activities:</t>
        </is>
      </c>
    </row>
    <row r="6">
      <c r="A6" s="4" t="inlineStr">
        <is>
          <t>Depreciation and amortization</t>
        </is>
      </c>
      <c r="B6" s="5" t="n">
        <v>708520</v>
      </c>
      <c r="C6" s="5" t="n">
        <v>525150</v>
      </c>
    </row>
    <row r="7">
      <c r="A7" s="4" t="inlineStr">
        <is>
          <t>Amortization of operating lease right-of-use assets</t>
        </is>
      </c>
      <c r="B7" s="5" t="n">
        <v>148075</v>
      </c>
      <c r="C7" s="5" t="n">
        <v>194749</v>
      </c>
    </row>
    <row r="8">
      <c r="A8" s="4" t="inlineStr">
        <is>
          <t>Loss (Gain) on disposal of fixed assets</t>
        </is>
      </c>
      <c r="B8" s="5" t="n">
        <v>26167</v>
      </c>
      <c r="C8" s="5" t="n">
        <v>-293595</v>
      </c>
    </row>
    <row r="9">
      <c r="A9" s="4" t="inlineStr">
        <is>
          <t>Stock-based compensation</t>
        </is>
      </c>
      <c r="B9" s="5" t="n">
        <v>2393568</v>
      </c>
      <c r="C9" s="5" t="n">
        <v>981992</v>
      </c>
    </row>
    <row r="10">
      <c r="A10" s="4" t="inlineStr">
        <is>
          <t>Common stock issued for Director compensation in Volition Germany</t>
        </is>
      </c>
      <c r="B10" s="5" t="n">
        <v>0</v>
      </c>
      <c r="C10" s="5" t="n">
        <v>333969</v>
      </c>
    </row>
    <row r="11">
      <c r="A11" s="3" t="inlineStr">
        <is>
          <t>Changes in operating assets and liabilities:</t>
        </is>
      </c>
    </row>
    <row r="12">
      <c r="A12" s="4" t="inlineStr">
        <is>
          <t>Prepaid expenses</t>
        </is>
      </c>
      <c r="B12" s="5" t="n">
        <v>-595008</v>
      </c>
      <c r="C12" s="5" t="n">
        <v>-177354</v>
      </c>
    </row>
    <row r="13">
      <c r="A13" s="4" t="inlineStr">
        <is>
          <t>Accounts receivable</t>
        </is>
      </c>
      <c r="B13" s="5" t="n">
        <v>-12416</v>
      </c>
      <c r="C13" s="5" t="n">
        <v>-573</v>
      </c>
    </row>
    <row r="14">
      <c r="A14" s="4" t="inlineStr">
        <is>
          <t>Other current assets</t>
        </is>
      </c>
      <c r="B14" s="5" t="n">
        <v>-20010</v>
      </c>
      <c r="C14" s="5" t="n">
        <v>-274398</v>
      </c>
    </row>
    <row r="15">
      <c r="A15" s="4" t="inlineStr">
        <is>
          <t>Accounts payable and accrued liabilities</t>
        </is>
      </c>
      <c r="B15" s="5" t="n">
        <v>-27183</v>
      </c>
      <c r="C15" s="5" t="n">
        <v>365167</v>
      </c>
    </row>
    <row r="16">
      <c r="A16" s="4" t="inlineStr">
        <is>
          <t>Management and directors' fees payable</t>
        </is>
      </c>
      <c r="B16" s="5" t="n">
        <v>-36749</v>
      </c>
      <c r="C16" s="5" t="n">
        <v>47672</v>
      </c>
    </row>
    <row r="17">
      <c r="A17" s="4" t="inlineStr">
        <is>
          <t>Right-of-use assets operating leases liabilities</t>
        </is>
      </c>
      <c r="B17" s="5" t="n">
        <v>-147924</v>
      </c>
      <c r="C17" s="5" t="n">
        <v>-194146</v>
      </c>
    </row>
    <row r="18">
      <c r="A18" s="4" t="inlineStr">
        <is>
          <t>Net Cash Used In Operating Activities</t>
        </is>
      </c>
      <c r="B18" s="5" t="n">
        <v>-16444515</v>
      </c>
      <c r="C18" s="5" t="n">
        <v>-13729747</v>
      </c>
    </row>
    <row r="19">
      <c r="A19" s="3" t="inlineStr">
        <is>
          <t>Investing Activities:</t>
        </is>
      </c>
    </row>
    <row r="20">
      <c r="A20" s="4" t="inlineStr">
        <is>
          <t>Purchases of property and equipment</t>
        </is>
      </c>
      <c r="B20" s="5" t="n">
        <v>-844987</v>
      </c>
      <c r="C20" s="5" t="n">
        <v>-679782</v>
      </c>
    </row>
    <row r="21">
      <c r="A21" s="4" t="inlineStr">
        <is>
          <t>Proceeds from sales of property and equipment</t>
        </is>
      </c>
      <c r="B21" s="5" t="n">
        <v>0</v>
      </c>
      <c r="C21" s="5" t="n">
        <v>97388</v>
      </c>
    </row>
    <row r="22">
      <c r="A22" s="4" t="inlineStr">
        <is>
          <t>Net Cash Used In Investing Activities</t>
        </is>
      </c>
      <c r="B22" s="5" t="n">
        <v>-844987</v>
      </c>
      <c r="C22" s="5" t="n">
        <v>-582394</v>
      </c>
    </row>
    <row r="23">
      <c r="A23" s="3" t="inlineStr">
        <is>
          <t>Financing Activities:</t>
        </is>
      </c>
    </row>
    <row r="24">
      <c r="A24" s="4" t="inlineStr">
        <is>
          <t>Net proceeds from issuances of common stock</t>
        </is>
      </c>
      <c r="B24" s="5" t="n">
        <v>21436571</v>
      </c>
      <c r="C24" s="5" t="n">
        <v>19200954</v>
      </c>
    </row>
    <row r="25">
      <c r="A25" s="4" t="inlineStr">
        <is>
          <t>Tax withholdings paid related to stock-based compensation</t>
        </is>
      </c>
      <c r="B25" s="5" t="n">
        <v>-130426</v>
      </c>
      <c r="C25" s="5" t="n">
        <v>-187465</v>
      </c>
    </row>
    <row r="26">
      <c r="A26" s="4" t="inlineStr">
        <is>
          <t>Common stock repurchased</t>
        </is>
      </c>
      <c r="B26" s="5" t="n">
        <v>0</v>
      </c>
      <c r="C26" s="5" t="n">
        <v>-54434</v>
      </c>
    </row>
    <row r="27">
      <c r="A27" s="4" t="inlineStr">
        <is>
          <t>Proceeds from grants repayable</t>
        </is>
      </c>
      <c r="B27" s="5" t="n">
        <v>37631</v>
      </c>
      <c r="C27" s="5" t="n">
        <v>3802</v>
      </c>
    </row>
    <row r="28">
      <c r="A28" s="4" t="inlineStr">
        <is>
          <t>Proceeds from long-term debt</t>
        </is>
      </c>
      <c r="B28" s="5" t="n">
        <v>79614</v>
      </c>
      <c r="C28" s="5" t="n">
        <v>0</v>
      </c>
    </row>
    <row r="29">
      <c r="A29" s="4" t="inlineStr">
        <is>
          <t>Payments on long-term debt</t>
        </is>
      </c>
      <c r="B29" s="5" t="n">
        <v>-571616</v>
      </c>
      <c r="C29" s="5" t="n">
        <v>-356701</v>
      </c>
    </row>
    <row r="30">
      <c r="A30" s="4" t="inlineStr">
        <is>
          <t>Payments on grants repayable</t>
        </is>
      </c>
      <c r="B30" s="5" t="n">
        <v>-47789</v>
      </c>
      <c r="C30" s="5" t="n">
        <v>-41257</v>
      </c>
    </row>
    <row r="31">
      <c r="A31" s="4" t="inlineStr">
        <is>
          <t>Payments on finance lease obligations</t>
        </is>
      </c>
      <c r="B31" s="5" t="n">
        <v>-43881</v>
      </c>
      <c r="C31" s="5" t="n">
        <v>-83221</v>
      </c>
    </row>
    <row r="32">
      <c r="A32" s="4" t="inlineStr">
        <is>
          <t>Net Cash Provided By Financing Activities</t>
        </is>
      </c>
      <c r="B32" s="5" t="n">
        <v>20760104</v>
      </c>
      <c r="C32" s="5" t="n">
        <v>18481678</v>
      </c>
    </row>
    <row r="33">
      <c r="A33" s="4" t="inlineStr">
        <is>
          <t>Effect of foreign exchange on cash</t>
        </is>
      </c>
      <c r="B33" s="5" t="n">
        <v>-13555</v>
      </c>
      <c r="C33" s="5" t="n">
        <v>-207976</v>
      </c>
    </row>
    <row r="34">
      <c r="A34" s="4" t="inlineStr">
        <is>
          <t>Net Change in Cash</t>
        </is>
      </c>
      <c r="B34" s="5" t="n">
        <v>3457047</v>
      </c>
      <c r="C34" s="5" t="n">
        <v>3961561</v>
      </c>
    </row>
    <row r="35">
      <c r="A35" s="4" t="inlineStr">
        <is>
          <t>Cash and cash equivalents - Beginning of Period</t>
        </is>
      </c>
      <c r="B35" s="5" t="n">
        <v>19444737</v>
      </c>
      <c r="C35" s="5" t="n">
        <v>16966168</v>
      </c>
    </row>
    <row r="36">
      <c r="A36" s="4" t="inlineStr">
        <is>
          <t>Cash and cash equivalents - End of Period</t>
        </is>
      </c>
      <c r="B36" s="5" t="n">
        <v>22901784</v>
      </c>
      <c r="C36" s="5" t="n">
        <v>20927729</v>
      </c>
    </row>
    <row r="37">
      <c r="A37" s="3" t="inlineStr">
        <is>
          <t>Supplemental Disclosures of Cash Flow Information:</t>
        </is>
      </c>
    </row>
    <row r="38">
      <c r="A38" s="4" t="inlineStr">
        <is>
          <t>Interest paid</t>
        </is>
      </c>
      <c r="B38" s="5" t="n">
        <v>120636</v>
      </c>
      <c r="C38" s="5" t="n">
        <v>91105</v>
      </c>
    </row>
    <row r="39">
      <c r="A39" s="3" t="inlineStr">
        <is>
          <t>Non-Cash Financing Activities:</t>
        </is>
      </c>
    </row>
    <row r="40">
      <c r="A40" s="4" t="inlineStr">
        <is>
          <t>Common stock issued on cashless exercises of stock options</t>
        </is>
      </c>
      <c r="B40" s="5" t="n">
        <v>102</v>
      </c>
      <c r="C40" s="5" t="n">
        <v>118</v>
      </c>
    </row>
    <row r="41">
      <c r="A41" s="4" t="inlineStr">
        <is>
          <t>Offering costs from issuance of common stock</t>
        </is>
      </c>
      <c r="B41" s="6" t="n">
        <v>125494</v>
      </c>
      <c r="C41" s="6" t="n">
        <v>12291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Basis of Presentation and Summary of Significant Accounting Policies</t>
        </is>
      </c>
    </row>
    <row r="4">
      <c r="A4" s="4" t="inlineStr">
        <is>
          <t>Note 1 - Basis of Presentation and Summary of Significant Accounting Policies</t>
        </is>
      </c>
      <c r="B4" s="4" t="inlineStr">
        <is>
          <t>No te 1 – Basis of Presentation and Summary of Significant Accounting Policies Basis of Presentation The interim consolidated financial statements of VolitionRx Limited (the “Company”, "VolitionRx," "we" or "us") for the three and nine months ended September 30, 2021 and September 30, 2020, respectively,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our management, the accompanying consolidated financial statements contain all adjustments, consisting of normal recurring adjustments, necessary for a fair presentation of our financial position as of September 30, 2021, and our results of operations and cash flows for the periods ended September 30, 2021 and September 30, 2020, respectively. The results of operations for the periods ended September 30, 2021 and September 30, 2020, respectively, are not necessarily indicative of the results for a full-year period. These interim consolidated financial statements should be read in conjunction with the financial statements included in our Annual Report on Form 10-K for the year ended December 31, 2020, which was filed with the Securities and Exchange Commission (the "SEC") on March 22, 2021. U 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 P rinciples of Consolidation The accompanying condensed consolidated financial statements for the period ended September 30, 2021 include the accounts of the Company and its subsidiaries. The Company has two wholly-owned subsidiaries Singapore Volition Pte. Limited (“Singapore Volition”) and Volition Global Services SRL (“Volition Global”). Singapore Volition has one wholly-owned subsidiary, Belgian Volition SRL (“Belgian Volition”). Belgian Volition has four subsidiaries, Volition Diagnostics UK Limited (“Volition Diagnostics”), Volition America, Inc. (“Volition America”), Volition Germany GmbH (“Volition Germany”), and its one majority-owned subsidiary Volition Veterinary Diagnostics Development LLC (“Volition Vet”). See Note 8(f) for more information regarding Volition Vet and Volition Germany. All intercompany balances and transactions have been eliminated in consolidation. Cash and Cash Equivalents For the purposes of the statements of cash flows, the Company considers interest bearing deposits with original maturity dates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s of September 30, 2021, cash and cash equivalents totaled approximately $22.9 million, of which $10.2 million was held in an overnight money market account. Accounts Receivables 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September 30, 2021, the accounts receivable balance was $19,566 and the allowance for doubtful debts was nil. Revenue Recognition The Company adopted Accounting Standards Codification (“ASC”) 606, “ Revenue from Contracts with Customers,” The Company generates product revenues from the sale of its Nu.Q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in “Royalty” in the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Active Motif and analysis of historical gross-to-net adjustments.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solidated statements of operations and comprehensive loss. Services The Company includes revenue recognized from laboratory services performed in the Company’s laboratory on behalf of third parties in “Services”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B asic and Diluted Net Loss Per Share The Company computes net loss per share in accordance with ASC 260, “Earnings Per Share,” Reclassification Certain amounts presented in previously issued financial statements have been reclassified to be consistent with the current period presentation. The Company has reclassified the prior period comparative amounts in the statement of stockholders’ equity and cash flows to be consistent with the current year classification. Recent Accounting Pronouncements The Company has implemented all new accounting pronouncements that are in effect. The Company does not believe there are any other new accounting pronouncements that have been issued that might have a material impact on its financial position or results of operations. COVID-19 Pandemic Impact As of the date of this filing, there continue to be widespread concerns regarding the ongoing impacts and disruptions caused by the COVID-19 pandemic in the regions in which the Company operates. As a result of the COVID-19 pandemic, the Company has experienced and may continue to experience disruptions that could impact our clinical trials, including delays enrolling patients and in sample collection. The extent to which the COVID-19 pandemic will impact the Company’s business, financial condition, and results of operations in the future is highly uncertain and will be affected by a number of factors. These include the duration and extent of the COVID-19 pandemic, the development of new variants of the COVID-19 virus that may be more contagious or virulent than previous versions, the scope of mandated or recommended containment and mitigation measures, the effect of government stabilization and recovery efforts, and the success of vaccine distribution progra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Note 2 - Going Concern</t>
        </is>
      </c>
      <c r="B4" s="4" t="inlineStr">
        <is>
          <t>No te 2 - Going Concern The Company's condensed consolidated financial statements are prepared using U.S. GAAP applicable to a going concern which contemplates the realization of assets and liquidation of liabilities in the normal course of business. The Company has incurred losses since inception of $129.0 million, has negative cash flows from operations, and has minimal revenues, which creates substantial doubt about its ability to continue as a going concern for a period of at least one year from the date of issuance of these condensed consolidated financial statements. The future of the Company as an operating business will depend on its ability to obtain sufficient capital contributions, financing and/or to generate revenues as may be required to sustain its operations. Management plans to address the above as needed by (a) securing additional grant funds, (b) obtaining additional financing through debt or equity transactions, (c) granting licenses to third parties in exchange for specified up-front and/or back-end payments and (d) developing and commercializing its products on an accelerated timeline. Management continues to exercise tight cost controls to conserve cash. The ability of the Company to continue as a going concern is dependent upon its ability to successfully accomplish the plans described in the preceding paragraph and eventually attain profitable operations. The accompanying condensed consolidated financial statements do not include any adjustments that might be necessary if the Company is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Note 3 - Property and Equipment</t>
        </is>
      </c>
      <c r="B4" s="4" t="inlineStr">
        <is>
          <t>Note 3 - Property and Equipment The Company’s property and equipment consisted of the following amounts as of September 30, 2021 and December 31, 2020: September 30, 2021 Accumulated Net Carrying Cost Depreciation Value Useful Life $ $ $ Computer hardware and software 3 years 586,119 460,004 126,115 Laboratory equipment 5 years 3,065,910 1,378,894 1,687,016 Office furniture and equipment 5 years 298,471 202,746 95,725 Buildings 30 years 2,240,235 253,222 1,987,013 Building improvements 5-15 years 1,285,339 238,925 1,046,414 Land Not amortized 138,924 - 138,924 7,614,998 2,533,791 5,081,207 December 31, 2020 Accumulated Net Carrying Cost Depreciation Value Useful Life $ $ $ Computer hardware and software 3 years 550,254 412,805 137,449 Laboratory equipment 5 years 2,586,997 1,060,153 1,526,844 Office furniture and equipment 5 years 271,656 171,247 100,409 Buildings 30 years 2,366,236 207,111 2,159,125 Building improvements 5-15 years 1,285,383 184,813 1,100,570 Land Not amortized 146,737 - 146,737 7,207,263 2,036,129 5,171,134 During the nine-month periods ended September 30, 2021 and September 30, 2020, the Company recognized $639,091 and $459,450, respectively, in depreciation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18:14Z</dcterms:created>
  <dcterms:modified xmlns:dcterms="http://purl.org/dc/terms/" xmlns:xsi="http://www.w3.org/2001/XMLSchema-instance" xsi:type="dcterms:W3CDTF">2021-11-10T21:18:14Z</dcterms:modified>
</cp:coreProperties>
</file>